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CONDENSED CONSOLIDATED STATEMEN" sheetId="7" r:id="rId7"/>
    <s:sheet name="Business and Operations" sheetId="8" r:id="rId8"/>
    <s:sheet name="Financial Statement Presentatio" sheetId="9" r:id="rId9"/>
    <s:sheet name="Business Combinations" sheetId="10" r:id="rId10"/>
    <s:sheet name="Inventories" sheetId="11" r:id="rId11"/>
    <s:sheet name="Debt, Other Financing Arrangeme" sheetId="12" r:id="rId12"/>
    <s:sheet name="Common Stock Warrant Liability" sheetId="13" r:id="rId13"/>
    <s:sheet name="Stockholders Equity and Noncont" sheetId="14" r:id="rId14"/>
    <s:sheet name="Accumulated Other Comprehensive" sheetId="15" r:id="rId15"/>
    <s:sheet name="Income Taxes" sheetId="16" r:id="rId16"/>
    <s:sheet name="Employee Benefit Plans" sheetId="17" r:id="rId17"/>
    <s:sheet name="Earnings (Loss) Per Share" sheetId="18" r:id="rId18"/>
    <s:sheet name="Derivative and Other Financial " sheetId="19" r:id="rId19"/>
    <s:sheet name="Segment Information" sheetId="20" r:id="rId20"/>
    <s:sheet name="Discontinued Operations" sheetId="21" r:id="rId21"/>
    <s:sheet name="Commitments and Contingencies" sheetId="22" r:id="rId22"/>
    <s:sheet name="Subsequent Event" sheetId="23" r:id="rId23"/>
    <s:sheet name="Financial Statement Presentat24" sheetId="24" r:id="rId24"/>
    <s:sheet name="Financial Statement Presentat25" sheetId="25" r:id="rId25"/>
    <s:sheet name="Business Combinations (Tables)" sheetId="26" r:id="rId26"/>
    <s:sheet name="Inventories (Tables)" sheetId="27" r:id="rId27"/>
    <s:sheet name="Debt, Other Financing Arrange28" sheetId="28" r:id="rId28"/>
    <s:sheet name="Common Stock Warrant Liability " sheetId="29" r:id="rId29"/>
    <s:sheet name="Stockholders Equity and Nonco30" sheetId="30" r:id="rId30"/>
    <s:sheet name="Accumulated Other Comprehensi31" sheetId="31" r:id="rId31"/>
    <s:sheet name="Employee Benefit Plans (Tables)" sheetId="32" r:id="rId32"/>
    <s:sheet name="Earnings (Loss) Per Share (Tabl" sheetId="33" r:id="rId33"/>
    <s:sheet name="Derivative and Other Financia34" sheetId="34" r:id="rId34"/>
    <s:sheet name="Segment Information (Tables)" sheetId="35" r:id="rId35"/>
    <s:sheet name="Discontinued Operations (Tables" sheetId="36" r:id="rId36"/>
    <s:sheet name="Business and Operations - Addit" sheetId="37" r:id="rId37"/>
    <s:sheet name="Financial Statement Presentat38" sheetId="38" r:id="rId38"/>
    <s:sheet name="Financial Statement Presentat39" sheetId="39" r:id="rId39"/>
    <s:sheet name="Business combinations - Additio" sheetId="40" r:id="rId40"/>
    <s:sheet name="Business combinations - Schedul" sheetId="41" r:id="rId41"/>
    <s:sheet name="Business combinations - Summary" sheetId="42" r:id="rId42"/>
    <s:sheet name="Business combinations - Summa43" sheetId="43" r:id="rId43"/>
    <s:sheet name="Business combinations - Sched44" sheetId="44" r:id="rId44"/>
    <s:sheet name="Business combinations - Summa45" sheetId="45" r:id="rId45"/>
    <s:sheet name="Inventories (Detail)" sheetId="46" r:id="rId46"/>
    <s:sheet name="Schedule of long-term Debt (Det" sheetId="47" r:id="rId47"/>
    <s:sheet name="Debt, Other Financing Arrange48" sheetId="48" r:id="rId48"/>
    <s:sheet name="Schedule of Activity Related to" sheetId="49" r:id="rId49"/>
    <s:sheet name="Common Stock Warrant Liabilit50" sheetId="50" r:id="rId50"/>
    <s:sheet name="Changes in Fair Value of Common" sheetId="51" r:id="rId51"/>
    <s:sheet name="Summary of Activity within Stoc" sheetId="52" r:id="rId52"/>
    <s:sheet name="Changes in Number of Outstandin" sheetId="53" r:id="rId53"/>
    <s:sheet name="Schedule of Accumulated Other C" sheetId="54" r:id="rId54"/>
    <s:sheet name="Income Taxes - Additional Infor" sheetId="55" r:id="rId55"/>
    <s:sheet name="Employee Benefit Plans - Compon" sheetId="56" r:id="rId56"/>
    <s:sheet name="Earnings (Loss) Per Share - Add" sheetId="57" r:id="rId57"/>
    <s:sheet name="Computation of Basic and Dilute" sheetId="58" r:id="rId58"/>
    <s:sheet name="Average Market Price of Common " sheetId="59" r:id="rId59"/>
    <s:sheet name="Derivative and Other Financia60" sheetId="60" r:id="rId60"/>
    <s:sheet name="Gross Amounts of Recognized Ass" sheetId="61" r:id="rId61"/>
    <s:sheet name="Fair Value of Derivative Financ" sheetId="62" r:id="rId62"/>
    <s:sheet name="Assets and Liabilities Measured" sheetId="63" r:id="rId63"/>
    <s:sheet name="Reconciliation for Assets and L" sheetId="64" r:id="rId64"/>
    <s:sheet name="Schedule of Realized Losses on " sheetId="65" r:id="rId65"/>
    <s:sheet name="Carrying Value and Estimated Fa" sheetId="66" r:id="rId66"/>
    <s:sheet name="Segment Information - Additiona" sheetId="67" r:id="rId67"/>
    <s:sheet name="Operating Results of Segments a" sheetId="68" r:id="rId68"/>
    <s:sheet name="Summarized Balance Sheet Inform" sheetId="69" r:id="rId69"/>
    <s:sheet name="Summarized Balance Sheet Info70" sheetId="70" r:id="rId70"/>
    <s:sheet name="Assets and Liabilities of Disco" sheetId="71" r:id="rId71"/>
    <s:sheet name="Discontinued Operations - Addit" sheetId="72" r:id="rId72"/>
    <s:sheet name="Statements of Operations of Dis" sheetId="73" r:id="rId73"/>
    <s:sheet name="Commitments and Contingencies -" sheetId="74" r:id="rId74"/>
    <s:sheet name="Subsequent Event - Additional I" sheetId="75" r:id="rId75"/>
  </s:sheets>
  <s:definedNames/>
  <s:calcPr calcId="124519" calcMode="auto" fullCalcOnLoad="1"/>
</s:workbook>
</file>

<file path=xl/sharedStrings.xml><?xml version="1.0" encoding="utf-8"?>
<sst xmlns="http://schemas.openxmlformats.org/spreadsheetml/2006/main" uniqueCount="702">
  <si>
    <t>Document and Entity Information - shares</t>
  </si>
  <si>
    <t>6 Months Ended</t>
  </si>
  <si>
    <t>Jun. 30, 2015</t>
  </si>
  <si>
    <t>Aug. 01,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ELY</t>
  </si>
  <si>
    <t>Entity Registrant Name</t>
  </si>
  <si>
    <t>REAL INDUSTRY, INC.</t>
  </si>
  <si>
    <t>Entity Central Index Key</t>
  </si>
  <si>
    <t>Current Fiscal Year End Date</t>
  </si>
  <si>
    <t>--12-31</t>
  </si>
  <si>
    <t>Entity Filer Category</t>
  </si>
  <si>
    <t>Accelerated Filer</t>
  </si>
  <si>
    <t>Entity Common Stock, Shares Outstanding</t>
  </si>
  <si>
    <t>UNAUDITED CONDENSED CONSOLIDATED BALANCE SHEETS - USD ($) $ in Millions</t>
  </si>
  <si>
    <t>Dec. 31, 2014</t>
  </si>
  <si>
    <t>Current assets:</t>
  </si>
  <si>
    <t>Cash and cash equivalents</t>
  </si>
  <si>
    <t>Trade accounts receivable, net</t>
  </si>
  <si>
    <t>Financing receivable</t>
  </si>
  <si>
    <t>Inventories</t>
  </si>
  <si>
    <t>Deferred income taxes</t>
  </si>
  <si>
    <t>Other current assets</t>
  </si>
  <si>
    <t>Current assets of discontinued operations</t>
  </si>
  <si>
    <t>Total current assets</t>
  </si>
  <si>
    <t>Debt and equity offering costs</t>
  </si>
  <si>
    <t>Property, plant and equipment, net</t>
  </si>
  <si>
    <t>Intangible assets, net</t>
  </si>
  <si>
    <t>Goodwill</t>
  </si>
  <si>
    <t>Other noncurrent assets</t>
  </si>
  <si>
    <t>Noncurrent assets of discontinued operations</t>
  </si>
  <si>
    <t>TOTAL ASSETS</t>
  </si>
  <si>
    <t>Current liabilities:</t>
  </si>
  <si>
    <t>Trade payables</t>
  </si>
  <si>
    <t>Accrued liabilities</t>
  </si>
  <si>
    <t>Long-term debt due within one year</t>
  </si>
  <si>
    <t>Current liabilities of discontinued operations</t>
  </si>
  <si>
    <t>Total current liabilities</t>
  </si>
  <si>
    <t>Accrued pension benefits</t>
  </si>
  <si>
    <t>Environmental liabilities</t>
  </si>
  <si>
    <t>Long-term debt, net</t>
  </si>
  <si>
    <t>Common stock warrant liability</t>
  </si>
  <si>
    <t>Other noncurrent liabilities</t>
  </si>
  <si>
    <t>Noncurrent liabilities of discontinued operations</t>
  </si>
  <si>
    <t>TOTAL LIABILITIES</t>
  </si>
  <si>
    <t>Stockholders' equity:</t>
  </si>
  <si>
    <t>Additional paid-in capital</t>
  </si>
  <si>
    <t>Accumulated deficit</t>
  </si>
  <si>
    <t>Accumulated other comprehensive loss</t>
  </si>
  <si>
    <t>Total stockholders’ equity — Real Industry, Inc.</t>
  </si>
  <si>
    <t>Noncontrolling interest</t>
  </si>
  <si>
    <t>TOTAL STOCKHOLDERS’ EQUITY</t>
  </si>
  <si>
    <t>TOTAL LIABILITIES, REDEEMABLE PREFERRED STOCK AND STOCKHOLDERS' EQUITY</t>
  </si>
  <si>
    <t>Series B Preferred Stock</t>
  </si>
  <si>
    <t>Redeemable Preferred Stock, Series B, $1,000 liquidation preference per share; 100,000 and zero shares designated; 25,598 and zero shares issued and outstanding as of June 30, 2015 and December 31, 2014, respectively</t>
  </si>
  <si>
    <t>Series A Junior Participating Preferred Stock</t>
  </si>
  <si>
    <t>Preferred stock, Series A Junior Participating; $0.001 par value; 665,000 shares designated; none issued or outstanding</t>
  </si>
  <si>
    <t>UNAUDITED CONDENSED CONSOLIDATED BALANCE SHEETS (Parenthetical) - $ / shares</t>
  </si>
  <si>
    <t>Common stock, par value</t>
  </si>
  <si>
    <t>Common stock, shares authorized</t>
  </si>
  <si>
    <t>Common stock, shares issued</t>
  </si>
  <si>
    <t>Common stock, shares outstanding</t>
  </si>
  <si>
    <t>Preferred stock, liquidation preference per share</t>
  </si>
  <si>
    <t>Preferred stock, shares designated</t>
  </si>
  <si>
    <t>Preferred stock, issued</t>
  </si>
  <si>
    <t>Preferred stock, outstanding</t>
  </si>
  <si>
    <t>Preferred stock, par value</t>
  </si>
  <si>
    <t>UNAUDITED CONDENSED CONSOLIDATED STATEMENTS OF OPERATIONS - USD ($) $ in Millions</t>
  </si>
  <si>
    <t>3 Months Ended</t>
  </si>
  <si>
    <t>Jun. 30, 2014</t>
  </si>
  <si>
    <t>Income Statement [Abstract]</t>
  </si>
  <si>
    <t>Revenues</t>
  </si>
  <si>
    <t>Cost of sales</t>
  </si>
  <si>
    <t>Gross profit (loss)</t>
  </si>
  <si>
    <t>Selling, general and administrative expenses</t>
  </si>
  <si>
    <t>Losses on derivative financial instruments</t>
  </si>
  <si>
    <t>Amortization of intangibles</t>
  </si>
  <si>
    <t>Other operating expense, net</t>
  </si>
  <si>
    <t>Operating profit (loss)</t>
  </si>
  <si>
    <t>Nonoperating expense (income):</t>
  </si>
  <si>
    <t>Interest expense, net</t>
  </si>
  <si>
    <t>Change in fair value of common stock warrant liability</t>
  </si>
  <si>
    <t>Acquisition-related costs and expenses</t>
  </si>
  <si>
    <t>Goodwill impairment</t>
  </si>
  <si>
    <t>Other, net</t>
  </si>
  <si>
    <t>Total nonoperating expense (income)</t>
  </si>
  <si>
    <t>Loss from continuing operations before income taxes</t>
  </si>
  <si>
    <t>Income tax expense (benefit)</t>
  </si>
  <si>
    <t>Loss from continuing operations</t>
  </si>
  <si>
    <t>Earnings from discontinued operations, net of income taxes</t>
  </si>
  <si>
    <t>Net loss</t>
  </si>
  <si>
    <t>Earnings attributable to noncontrolling interest</t>
  </si>
  <si>
    <t>Net loss attributable to Real Industry, Inc.</t>
  </si>
  <si>
    <t>Basic and diluted earnings (loss) per share:</t>
  </si>
  <si>
    <t>Continuing operations</t>
  </si>
  <si>
    <t>Discontinued operations</t>
  </si>
  <si>
    <t>Basic and diluted loss per share</t>
  </si>
  <si>
    <t>UNAUDITED CONDENSED CONSOLIDATED STATEMENTS OF COMPREHENSIVE LOSS - USD ($) $ in Millions</t>
  </si>
  <si>
    <t>Statement Of Income And Comprehensive Income [Abstract]</t>
  </si>
  <si>
    <t>Other comprehensive loss:</t>
  </si>
  <si>
    <t>Current period currency translation adjustments</t>
  </si>
  <si>
    <t>Comprehensive loss</t>
  </si>
  <si>
    <t>Comprehensive income attributable to noncontrolling interest</t>
  </si>
  <si>
    <t>Comprehensive loss attributable to Real Industry, Inc.</t>
  </si>
  <si>
    <t>UNAUDITED CONDENSED CONSOLIDATED STATEMENTS OF CASH FLOWS - USD ($) $ in Millions</t>
  </si>
  <si>
    <t>Cash flows from operating activities:</t>
  </si>
  <si>
    <t>Adjustments to reconcile net loss to net cash provided by (used in) operating activities:</t>
  </si>
  <si>
    <t>Depreciation and amortization</t>
  </si>
  <si>
    <t>Deferred income tax benefit</t>
  </si>
  <si>
    <t>Share-based compensation expense</t>
  </si>
  <si>
    <t>Amortization of debt issuance costs</t>
  </si>
  <si>
    <t>Unrealized losses on derivative financial instruments</t>
  </si>
  <si>
    <t>Amortization of the fair value adjustment of acquired inventory</t>
  </si>
  <si>
    <t>Inventory impairment</t>
  </si>
  <si>
    <t>Other</t>
  </si>
  <si>
    <t>Changes in operating assets and liabilities, net of the effects of acquisition</t>
  </si>
  <si>
    <t>Net cash used in operating activities of discontinued operations</t>
  </si>
  <si>
    <t>Net cash provided by (used in) operating activities</t>
  </si>
  <si>
    <t>Cash flows from investing activities:</t>
  </si>
  <si>
    <t>Acquisition of business, net of cash</t>
  </si>
  <si>
    <t>Proceeds from sale of NABCO, net of $3.9 million held in escrow</t>
  </si>
  <si>
    <t>Purchases of property and equipment</t>
  </si>
  <si>
    <t>Net cash used in investing activities of discontinued operations</t>
  </si>
  <si>
    <t>Net cash used in investing activities</t>
  </si>
  <si>
    <t>Cash flows from financing activities:</t>
  </si>
  <si>
    <t>Payment of NABCO outstanding debt</t>
  </si>
  <si>
    <t>Proceeds from Asset-Based Facility, net of issuance costs</t>
  </si>
  <si>
    <t>Payments on capital leases and the Asset-Based Facility</t>
  </si>
  <si>
    <t>Proceeds from issuance of Senior Secured Note, net of debt issuance costs</t>
  </si>
  <si>
    <t>Proceeds from exercise of common stock options</t>
  </si>
  <si>
    <t>Proceeds from issuance of common stock, net of issuance costs</t>
  </si>
  <si>
    <t>Proceeds from exercise of Warrants</t>
  </si>
  <si>
    <t>Net cash used in financing activities of discontinued operations</t>
  </si>
  <si>
    <t>Net cash provided by (used in) financing activities</t>
  </si>
  <si>
    <t>Effect of exchange rate differences on cash and cash equivalents</t>
  </si>
  <si>
    <t>Decrease in cash and cash equivalents</t>
  </si>
  <si>
    <t>Cash and cash equivalents, beginning of period</t>
  </si>
  <si>
    <t>Cash and cash equivalents, end of period</t>
  </si>
  <si>
    <t>Cash and cash equivalents, end of period - continuing operations</t>
  </si>
  <si>
    <t>Cash and cash equivalents, end of period - discontinued operations</t>
  </si>
  <si>
    <t>CONDENSED CONSOLIDATED STATEMENTS OF CASH FLOWS (Parenthetical) $ in Millions</t>
  </si>
  <si>
    <t>Jun. 30, 2015USD ($)</t>
  </si>
  <si>
    <t>Statement Of Cash Flows [Abstract]</t>
  </si>
  <si>
    <t>Cash held in escrow</t>
  </si>
  <si>
    <t>Business and Operations</t>
  </si>
  <si>
    <t>Organization Consolidation And Presentation Of Financial Statements [Abstract]</t>
  </si>
  <si>
    <t>NOTE 1—BUSINESS AND OPERATIONS Real Industry, Inc. (“Real Industry,” the “Company,” “we,” “us” or “our”), formerly known as Signature Group Holding, Inc., is a holding company that owns all of the outstanding interests of its two primary operating companies, Real Alloy Intermediate Holding, LLC (“Real Alloy Parent”) and SGGH, LLC (“SGGH”). Management expects to grow the Company through acquisitions, as well as through organic efforts within existing operations described below. Our current business strategy seeks to leverage our public company status, considerable federal and California net operating tax loss carryforwards (“NOLs”) and the experience of our executive management team to acquire operating businesses at prices and on terms that are aligned with our growth plans. During the first quarter of 2015, the Company underwent a considerable transformation. On January 9, 2015, we completed the sale of North American Breaker Co., LLC (“NABCO”), previously the primary business within SGGH. On February 27, 2015, we acquired the global recycling and specification alloys business (the “Real Alloy Business”) of Aleris Corporation (“Aleris”) (the “Real Alloy Acquisition”). A portion of the proceeds of the sale of NABCO were used to fund the Real Alloy Acquisition. The Real Alloy Business, operating under Real Alloy Parent through its wholly owned subsidiary Real Alloy Holding, Inc. (“Real Alloy”), is a global leader in third-party aluminum recycling, which includes the processing of scrap aluminum and by-products and the manufacturing of wrought, cast and specification or foundry alloys. Real Alloy offers a broad range of products and services to wrought alloy processors, automotive original equipment manufacturers, and foundries and casters. Real Alloy’s customers include companies that participate in or sell to the automotive, The closing of the Real Alloy Acquisition was the culmination of a series of equity and debt financing transactions that began in the fourth quarter of 2014 to raise the capital required to fund the Real Alloy Acquisition and pay transaction costs as summarized below (collectively, the “Financings”):
·
In October 2014, Real Industry
·
In December 2014, Real Industry
·
In January 2015, Real Alloy, as successor to SGH Escrow Corporation (“SGH Escrow”), issued $305.0 million in senior secured notes due January 15, 2019 (the “Senior Secured Notes”) at a price of 97.206% of the principal amount, providing gross proceeds of $296.5 million, which were used to fund a portion of the Real Alloy Acquisition;
·
In February 2015, Real Industry
·
In February 2015, the U.S., Canadian and German operating subsidiaries of Real Alloy entered into new credit facilities, including a $110.0 million asset-based lending facility (the “Asset-Based Facility”) secured by assets of certain of Real Alloy’s North American subsidiaries, and a €50.0 million factoring facility (the “Factoring Facility”) for the purchase of eligible accounts receivable of Real Alloy’s German operations. The initial draws on the Asset-Based Facility and Factoring Facility provided gross proceeds of $59.5 million and €25.0 million ($28.0 million), respectively, of which $73.5 million was used to fund a portion of the Real Alloy Acquisition and approximately $14.0 million was drawn for operating purposes; and
·
In February 2015, Real Industry Additionally, in April 2015, Real Industry issued approximately 0.8 million shares of common stock to existing holders of warrants to purchase common stock as the final component of the Rights Offering launched in January 2015, which provided gross proceeds of $4.8 million. In June 2015, Real Industry commenced a controlled equity offering program, pursuant to which it issued approximately 0.2 million shares and 0.5 million shares of common stock in June and July, respectively, providing gross proceeds of $2.7 million and $5.5 million, respectively. See Note 16— Subsequent Events On April 21, 2015 , our common stock began trading on the Nasdaq Stock Exchange (“NASDAQ”) under the symbol “RELY” as part of the NASDAQ Global Select Market. On May 28, 2015, our stockholders approved an amendment to our charter to change our name to Real Industry, Inc. In June 2015, Real Industry became a member of the Russell Global ® ® ® As a result of the transformative nature of the acquisition, divestiture and financing activities described above, our operations in 2015 will be substantially different from that reported in the previous periods covered by this Quarterly Report on Form 10-Q (the “Report”). The assets and liabilities and results of operations of NABCO are included in discontinued operations for all periods presented as a result of its sale in the first quarter of 2015. Discontinued operations also includes certain assets and liabilities related to the former businesses of SGGH, then known as Fremont General Corporation (“Fremont”) and its primary operating subsidiary, Fremont Investment &amp; Loan (“FIL”). See Note 13— Segment Information</t>
  </si>
  <si>
    <t>Financial Statement Presentation and Significant Accounting Policies</t>
  </si>
  <si>
    <t>NOTE 2—FINANCIAL STATEMENT PRESENTATION AND SIGNIFICANT ACCOUNTING POLICIES The accompanying unaudited condensed consolidated financial statements comprise the accounts of Real Industry, its wholly owned and majority owned subsidiaries,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 Company evaluates subsequent events through the date of filing with the Securities and Exchange Commission (“SEC”). Operating results for the three and six months ended June 30, 2015 are not indicative of the results that may be expected for the year ending December 31, 2015, as a result of the gain on sale associated with the NABCO Sale and only four months of operating performance of Real Alloy in the six months ended June 30, 2015. These interim period unaudited condensed consolidated financial statements should be read in conjunction with the Company’s audited consolidated financial statements as of and for the year ended December 31, 2014, which are included in the Company’s Annual Report on Form 10-K, as filed with the SEC on March 16, 2015 (the “Annual Report”). During the second quarter, the Company identified an error in the calculation of currency translation adjustments as reported in the March 31, 2015 unaudited condensed consolidated financial statements, which resulted in the overstatement of accumulated other comprehensive income and comprehensive income attributable to Real Industry of $5.2 million as of March 31, 2015, and for the three months then ended. The error was corrected during the second quarter in order to properly report the balance of accumulated other comprehensive income and comprehensive loss attributable to Real Industry as of June 30, 2015, and for the six months then ended. Management has concluded that the error reflected in the March 31, 2015 unaudited condensed consolidated financial statements was not material. Certain amounts in the accompanying unaudited condensed consolidated financial statements have been reclassified to conform to the current presentation, including the classification of NABCO as a discontinued operation. The Company’s significant accounting policies are disclosed in the consolidated financial statements included in Part IV, Item 15 of the Annual Report, which, as a result of the Real Alloy Acquisition, now include the following new and modified significant accounting policies. Revenue recognition and shipping and handling costs Revenues are recognized when title transfers and the risk of loss passes to the customer. This typically occurs when the goods reach their destination, depending on individual shipping terms. For customer-owned toll material, revenue is recognized upon the performance of the tolling service for the customers. For material that is consigned, revenue is not recognized until the product is used by the customer. Shipping and handling costs are included within cost of sales in the unaudited condensed consolidated statements of operations included elsewhere in this Report. Accounts receivable allowances and credit risk Credit is extended to our customers based on an evaluation of their financial condition; generally, collateral is not required. We maintain an allowance against our accounts receivable for the estimated probable losses on uncollectible accounts and sales returns and allowances. The allowance is based upon our historical loss experience, current economic conditions within the industries we serve as well as our determination of the specific risk related to certain customers. Accounts receivable are charged off against the reserve when, in management’s estimation, further collection efforts would not result in a reasonable likelihood of receipt, or later as proscribed by statutory regulations. Financing Receivable A subsidiary of Real Alloy has an agreement to sell certain of its accounts receivable in Europe. Agreements that result in true sales of the transferred receivables, as defined in Financial Accounting Standards Board (“FASB”) Accounting Standards Codification (“ASC”) Topic 860, Transfers and Servicing Inventories Inventories are stated at the lower of cost or market. Cost is determined primarily on the average cost or specific identification method and includes material, labor and overhead related to the manufacturing process. The cost of inventories acquired in business combinations is recorded at fair value. Property, plant and equipment Property, plant and equipment is stated at cost, net of asset impairments and depreciation. The cost of property, plant and equipment acquired in business combinations represents the fair value of the acquired assets at the time of acquisition. The estimated fair value of asset retirement obligations incurred after the Real Alloy Acquisition are capitalized to the related long-lived asset at the time the obligations are incurred and are depreciated over the estimated remaining useful life of the related asset. Major renewals and improvements that extend an asset’s useful life are capitalized to property, plant and equipment. Major repair and maintenance projects are expensed over periods not exceeding twenty-four months, while normal maintenance and repairs are expensed as incurred. Depreciation is primarily computed using the straight-line method over the estimated useful lives of the related assets, as follows:
Estimated Useful Lives
Building and improvements
5 - 33 years
Production equipment and machinery
2 - 25 years
Office furniture, equipment and other
3 - 10 years The construction costs of landfills used to store by-products of the recycling process are depreciated as space in the landfills is used based on the unit of production method. Additionally, used space in the landfill is determined periodically either by aerial photography or engineering estimates. Goodwill Goodwill is tested for impairment as of October 1 of each year and may be tested more frequently if changes in circumstances or the occurrence of events indicates that a potential impairment exists. We evaluate goodwill based upon our reporting units, which are defined as operating segments or, in certain situations, one level below the operating segment. As the purchase price allocation for the Real Alloy Acquisition is not yet finalized, the allocation of goodwill to our reporting units has not yet been finalized. The impairment test is a two-step process, which requires us to make judgments in determining what assumptions to use in the calculations. The first step of the process consists of estimating the fair value of each reporting unit based on discounted cash flow models and guideline Company information, using revenue and profit forecasts, and comparing those estimated fair values with the carrying values, which include allocated goodwill. These projections include assumptions about prices, margins and other operating costs. Other key assumptions included in the fair value of our reporting units include estimated cash flow periods, terminal values based on our anticipated growth rate and the discount rate used, which is based on our current cost of capital, adjusted for the risks associated with our operations. If the determined fair value is less than the carrying value, a second step is performed to compute the amount of the impairment by determining an “implied fair value” of goodwill, which is compared to the corresponding carrying value. Deferred financing costs The costs related to the issuance of debt are capitalized and classified as a reduction of the associated debt and amortized over the terms of the related debt agreements as interest expense using the effective interest method. Derivatives and hedging Real Alloy is engaged in activities that expose it to various market risks, including changes in the prices of aluminum alloys, scrap aluminum, copper, zinc and natural gas, as well as changes in currency exchange rates. Certain of these financial exposures are managed as an integral part of its risk management program, which seeks to reduce the potentially adverse effects that the volatility of the markets may have on operating results. Real Alloy may enter into forward contracts or swaps unaudited unaudited The estimated fair values of derivative financial instruments are recognized as assets or liabilities as of the balance sheet date. Fair values for metal and natural gas derivative financial instruments are determined based on the differences between contractual and forward rates of identical hedge positions as of the balance sheet date. In developing these fair values, Real Alloy includes an estimate of the risk associated with nonperformance by either its counterparty or itself. Real Alloy does not account for its derivative financial instruments as hedges. The changes in fair value of derivative financial instruments and the associated gains and losses realized upon settlement are recorded in losses on derivative financial instruments in the unaudited unaudited The counterparties’ creditworthiness is monitored on an ongoing basis, and credit levels are reviewed to ensure appropriate concentrations of credit outstanding to any particular counterparty. Although nonperformance by counterparties is possible, we do not currently anticipate nonperformance by any of these parties. Currency translation Certain of Real Alloy’s international subsidiaries use the local currency as their functional currency. Real Alloy translates all of the amounts included in the unaudited unaudited 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mitigate or prevent future environmental contamination are capitalized in property, plant and equipment. Obligations are recorded when their occurrence is probable and the associated costs can be reasonably estimated. While accruals are based on management’s current best estimate of the future costs of remedial action, these liabilities can change substantially due to factors such as the nature and extent of contamination, changes in the required remedial actions and technological advancements. Existing environmental liabilities are not discounted to their present values, as the amount and timing of the expenditures are not fixed or reliably determinable. Asset retirement obligations represent the present value of estimated future obligations associated with the retirement of tangible long-lived assets. Our asset retirement obligations relate primarily to capping our three landfills, as well as costs related to the future removal of asbestos and removal of underground storage tanks. The estimated fair value of such legal obligations is recognized in the period in which the obligations are incurred, and capitalized as part of the carrying amount of the associated long-lived asset. These estimated fair values are based upon the present value of future cash flows expected to be required to satisfy the obligations. Determining the estimated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are depreciated over the estimated remaining useful life of the related asset. Pension benefits Pension benefit costs are accrued based on annual analyses performed by actuaries. These analyses are based on assumptions including a discount rate and the expected rate of return on plan assets. Both the discount rate and expected rate of return on plan assets require estimates and projections by management and can fluctuate from period to period. Real Alloy’s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Assumptions for long-term rates of return on plan assets are based upon historical returns and future expectations for returns. See Note 3— Business Combinations Management believes these assumptions are appropriate; however, the actuarial assumptions used to determine pension benefits may differ from actual results due to changing market and economic conditions, higher or lower withdrawal rates, or longer or shorter life spans of participants. Management does not believe differences in actual experience or reasonable changes in assumptions will materially affect the Company’s financial position or results of operations. Recent accounting pronouncements In July 2015, the FASB issued Accounting Standards Update (“ASU”) 2015- 11, Inventory (Topic 330) (“ASU 2015-11”), which provides that an entity measure inventory at the lower of cost or net realizable value. Net realizable value is the estimated selling prices in the ordinary course of business, less reasonably predictable costs of completion, disposal, and transportation. ASU 2015-11 will be effective for the Company on January 1, 2017, will be applied prospectively, and early adoption is permitted as of the beginning of an interim or annual period. . In May 2014, the FASB issued ASU 2014-09, Revenue from Contracts with Customers (Topic 606)</t>
  </si>
  <si>
    <t>Business Combinations</t>
  </si>
  <si>
    <t>Business Combinations [Abstract]</t>
  </si>
  <si>
    <t xml:space="preserve">NOTE 3—BUSINESS COMBINATIONS On February 27, 2015, Real Industry, through its indirect wholly owned subsidiary, Real Alloy, acquired 100% of the voting interests of the Real Alloy Business from Aleris, under a purchase agreement (the “Real Alloy Purchase Agreement”). Upon closing, we paid $496.2 million to Aleris, and an additional $5.0 million of cash and the Redeemable Preferred Stock were placed into escrow to satisfy the indemnification obligations of Aleris under the Real Alloy Purchase Agreement, in which Aleris has agreed to indemnify Real Alloy and its affiliates for certain claims and losses. During the second quarter, we paid an additional $31.3 million of the purchase price representing the initial working capital adjustment under the Real Alloy Purchase Agreement. The final working capital adjustment, estimated to be approximately $2.4 million as of June 30, 2015, is recorded within accrued liabilities in the unaudited condensed consolidated balance sheet and was reduced by $2.2 million during the second quarter. In addition, Real Alloy and Aleris have entered into a transition services agreement, under which Aleris will provide certain customary post-closing transition services, including information technology services, treasury services, accounts payable, cash management and payroll, credit/collection services, environmental services and human resource services, to Real Alloy, for periods ranging from three to twenty-four months following the acquisition date. We incurred acquisition and financing-related costs and expenses associated with the Real Alloy Acquisition totaling approximately $14.4 million and $0.4 million in the first and second quarters of 2015, respectively, which are classified as nonoperating expenses in the unaudited The acquisition was accounted for as a business combination, with the purchase price allocated based on the estimated fair values of the assets acquired and liabilities assumed. The purchase price allocation remains preliminary as management continues to evaluate the assumptions and methodology used in the valuation of acquired inventories, property, plant and equipment, intangible assets, accrued pension liabilities, environmental liabilities and asset retirement obligations, and the resultant deferred income tax adjustments.
(In millions)
Purchase consideration:
Consideration paid at closing
$
501.2
Redeemable Preferred Stock issued
19.6
Initial working capital adjustment
31.3
Estimated final working capital adjustment
2.4
Total purchase consideration
$
554.5
Purchase price allocation:
Assets:
Cash
$
10.2
Trade accounts receivable
150.1
Inventories
173.9
Property, plant and equipment
326.4
Deferred income taxes
5.9
Other
4.0
Identifiable intangible assets
21.0
Total assets
691.5
Liabilities:
Trade payables
112.4
Accrued liabilities
26.7
Accrued pension liabilities
46.0
Environmental liabilities
18.4
Other
13.6
Deferred income taxes
4.4
Total liabilities
221.5
Estimated fair value of net assets acquired
$
470.0
Total purchase consideration
$
554.5
Estimated fair value of net assets acquired
470.0
Goodwill
$
84.5
The estimated fair value of trade accounts receivable is based on the undiscounted receivables management expects to receive from the $150.4 million of total trade accounts receivable at the acquisition date. Due to the short-term nature of the receivables, the undiscounted receivables expected to be collected are estimated to approximate fair value. Inventories include the estimated fair value of finished goods, work in process, raw material and supplies. The estimated fair value of finished goods was based on analyses of future selling prices and the profit associated with the manufacturing effort. The estimated fair value of work in process considered costs to complete to finished goods and was based on analyses of future selling prices and the profit associated with the manufacturing effort. The estimated fair value of raw materials and supplies was based on replacement cost. The $173.9 million of estimated fair value of inventories includes $10.7 million in fair value adjustments, of which $3.5 million and $7.2 million was recognized as noncash charges in cost of sales during the three and six months ended June 30, 2015, respectively. Based on additional analyses performed in the second quarter, management increased its estimate of the fair value of inventories by $6.5 million compared to the preliminary estimate as of March 31, 2015, primarily related to the estimate of fair value of supplies. The incremental cost of sales related to the measurement period adjustment was not material to the prior period. Property, plant and equipment includes land, site improvements, buildings and building improvements, and machinery, equipment, furniture and fixtures. The estimated fair value of property, plant and equipment was based on appraisals and replacement cost analyses. The fair value of property, plant and equipment acquired was estimated as follows:
(In millions)
Estimated Fair Value
Land
$
63.6
Buildings
57.0
Machinery, equipment, furniture and fixtures
193.8
Construction work in progress
12.0
Property, plant and equipment
$
326.4
Identifiable intangible assets represent the estimated fair value of customer relationships and have an estimated useful life of 20 years. The valuation of the intangible assets acquired was based on management’s estimates, available information, and reasonable and supportable assumptions. The fair value of these assets was estimated using the income approach. An excess earnings approach was used to estimate the fair value of the customer relationships. Significant assumptions used include forecasted revenues, customer retention rates and profit margins, a discount rate of 13.5% based on our overall cost of equity, adjusted for perceived business risks related to these customer relationships, and an estimated economic useful life of 20 years. As a result of refinement of the methodologies and assumptions used in the valuation, management has decreased the estimated fair value of the identifiable intangible assets by $0.6 million during the second quarter. The adjustment related to an indefinite-lived asset, therefore there was no impact to amortization expense related to the measurement period adjustment. The fair value of trade payables was estimated to approximate carrying value due to the short-term nature of the liabilities. Based on additional analyses performed in the second quarter, management reduced the estimated fair value of trade payables by $10.7 million, primarily due to the exclusion of trade payables due certain Aleris affiliates that were not assumed in the Real Alloy Acquisition, but had been erroneously reported in the preliminary purchase price allocation as of March 31, 2015. The fair value of accrued liabilities was estimated to approximate carrying value due to the short-term nature of the liabilities. Accrued pension liabilities include defined benefit pension plans for the German employees. The plans are based on final pay and service, but some senior officers are entitled to receive enhanced pension benefits. Benefit payments are financed, in part, by contributions to a relief fund which establishes a life insurance contract to secure future pension payments. Based on statutory pension contributions calculations proscribed under German law, the plans are substantially underfunded. The unfunded accrued pension costs are covered under a pension insurance association under German law should Real Alloy, or its subsidiaries, be unable to fulfill their pension obligations. The following assumptions were utilized to measure the accrued pension liabilities:
Discount rate
1.7
%
Salary increase
3.0
%
Pension increase
1.8
%
Turnover
2.0
% Environmental liabilities represent estimated reserves for environmental remediation costs, which have been recognized based on the guidance in FASB ASC 450, Contingencies Asset Retirement and Environmental Obligations The estimated fair value of the Redeemable Preferred Stock was determined based on a discounted cash flow using estimates of market rates and redemption probabilities. For more information on the Redeemable Preferred Stock, refer to Note 5— Debt, Other Financing Arrangements and Redeemable Preferred Stock Derivative and Other Financial Instruments and Fair Value Measurements Deferred income taxes represent the differences between the book and tax bases of the assets acquired. As a result of an election under section 338(h)(10) of the Internal Revenue Code of 1986, as amended (the “Tax Code”), the tax bases of U.S. assets acquired were adjusted to the acquisition date fair values. Deferred income taxes represent book and tax differences of non-U.S. assets acquired. Other liabilities assumed include asset retirement obligations, which represent obligations associated with the retirement of tangible long-lived assets. Assumed asset retirement obligations relate primarily to the requirement of capping three landfills, as well as costs related to the future removal of asbestos and costs to remove underground storage tanks. The estimated fair value is based upon the present value of the future cash flows expected to be required to satisfy the obligation using discount rates ranging from 6.7% to 13.2%. Determining the fair value of asset retirement obligations requires judgment, including estimates of the credit adjusted interest rate and estimates of future cash flows. The present value of the obligations is accreted over time. Based on the estimated fair value of assets acquired and liabilities assumed, goodwill of $84.5 million is attributable to Real Alloy’s strong management team, assembled workforce and its defensible market share. As the purchase price allocation for the Real Alloy Acquisition has not yet been finalized, the allocation of goodwill to our reporting units has not yet been finalized. The following table reflects the activity associated with goodwill during the six months ended June 30, 2015:
(In millions)
Balance at beginning of period
$
—
Preliminary purchase price allocation for the Real Alloy Acquisition reported as of March 31, 2015
102.3
Adjustments to preliminary purchase price allocation for the Real Alloy Acquisition recorded in the quarter ended June 30, 2015
(17.8
)
Balance at end of period
$
84.5
The operating results of Real Alloy are included in the Company’s unaudited
Three Months Ended June 30,
Six Months Ended June 30,
(In millions)
2015
2014
2015
2014
Total revenues:
As reported
$
368.7
$
—
$
506.5
$
0.1
Pro forma
368.7
394.5
743.3
773.0
Loss from continuing operations before income taxes:
As reported
$
(13.5
)
$
(2.6
)
$
(38.7
)
$
(4.7
)
Pro forma
(12.9
)
(8.2
)
(27.4
)
(35.3
) </t>
  </si>
  <si>
    <t>Inventory Disclosure [Abstract]</t>
  </si>
  <si>
    <t>NOTE 4—INVENTORIES The following table presents the components of inventories as of June 30, 2015 and December 31, 2014:
June 30,
December 31,
(In millions)
2015
2014
Finished goods
$
33.6
$
—
Raw materials and work in process
77.0
—
Supplies
12.6
—
Total inventories
$
123.2
$
—</t>
  </si>
  <si>
    <t>Debt, Other Financing Arrangements and Redeemable Preferred Stock</t>
  </si>
  <si>
    <t>Debt Disclosure [Abstract]</t>
  </si>
  <si>
    <t>NOTE 5—DEBT, OTHER FINANCING ARRANGEMENTS AND REDEEMABLE PREFERRED STOCK The following table presents the Company’s long-term debt as of June 30, 2015 and December 31, 2014:
June 30,
December 31,
(In millions)
2015
2014
Senior Secured Notes:
Principal amount outstanding
$
305.0
$
—
Unamortized original issue discount and issuance costs
(15.8
)
—
Senior Secured Notes, net
289.2
—
Asset-Based Facility:
Principal amount outstanding
51.0
—
Unamortized debt issuance costs
(2.8
)
—
Asset-Based Facility, net
48.2
—
Capital leases
3.9
—
Current portion of long-term debt
(1.5
)
Total long-term debt, net
$
339.8
$
—
Long-term debt Senior Secured Notes On January 8, 2015, Real Alloy, as successor to SGH Escrow, completed a private placement of $305.0 million aggregate principal of 10% Senior Secured Notes to qualified institutional purchasers in accordance with Rule 144A and Regulation S under the Securities Act at a price of 97.206% of the principal amount thereof. The Senior Secured Notes were issued pursuant to an indenture, dated as of January 8, 2015 (the “Indenture”) between Real Alloy, as successor to SGH Escrow, Real Alloy Parent, and Wilmington Trust, National Association (“Wilmington”), as trustee and notes collateral trustee. Under the terms of the Pledge and Security Agreement, dated as of February 27, 2015, by and between each of Real Alloy, Real Alloy Parent and the other parties signatory thereto and Wilmington as notes collateral trustee, the Senior Secured Notes and related guarantees are secured by first priority security interests in the fixed assets of Real Alloy, Real Alloy Parent and the Subsidiary Guarantors (as defined in the Pledge and Security Agreement) and by second priority security interests in certain other collateral of Real Alloy, Real Alloy Parent and the Subsidiary Guarantors. The Indenture, among other things, limits Real Alloy and its restricted subsidiaries’ (as defined in the Indenture) ability to: incur additional indebtedness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the Real Alloy’s affiliates; or enter into any sale and leaseback transactions. These covenants are subject to important exceptions and qualifications. As of June 30, 2015, Real Alloy was in compliance with all such covenants. The Senior Secured Notes mature on January 15, 2019 and interest is payable on January 15 and July 15 of each year, commencing on July 15, 2015, through the date of maturity. For the three and six months ended June 30, 2015, interest expense associated with the Senior Secured Notes was $8.7 million and $16.7 million, respectively, including $1.1 million and $2.1 million of noncash expense related to the amortization of the original issue discount and debt issuance costs. Asset-Based Facility On February 27, 2015, a wholly owned domestic subsidiary of Real Alloy and an affiliate of Real Alloy entered into the $110.0 million Asset-Based Facility. The Asset-Based Facility is secured by a first priority lien on the borrowers and, to the extent no adverse tax impact would be incurred, Real Alloy’s foreign subsidiaries’ accounts receivable, inventory, instruments representing receivables, guarantees and other credit enhancements related to receivables, and bank accounts into which receivables are deposited, among other related assets. The Asset-Based Facility is also secured by a second priority lien on the assets that secure the Senior Secured Notes. The borrowing base under the Asset-Based Facility is determined based on eligible accounts receivable and eligible inventory. U.S. dollar denominated loans under the U.S. Sub-facility will bear interest, at the borrowers’ option, either (i) at 1, 2, 3 or 6-month interest periods at LIBOR, or (ii) the Base Rate (as defined below), in each case plus a margin based on the amount of the excess availability under the Asset-Based Facility. The “Base Rate” is equal to the greater of (a) the U.S. prime rate, (b) the U.S. Federal Funds Rate plus 50 basis points, and (c) the sum of LIBOR plus a margin based on the amount of the excess availability under the Asset-Based Facility. Canadian dollar denominated loans under the Canadian Sub-facility will bear interest, at the borrowers’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 Events of default will trigger an increase of 2.0% in all interest rates. Interest is payable monthly in arrears, except for LIBOR loans and Canadian interbank rate loans, for which interest is payable at the end of each relevant interest period. On the initial funding date, the borrowers paid a 1.0% funding fee. For the three and six months ended June 30, 2015, interest expense associated with the Asset-Based Facility was $0.5 million and $0.6 million, respectively, including $0.2 million and $0.2 million related to the amortization of debt issuance costs, respectively. As of June 30, 2015, the borrowers were in compliance with all applicable covenants under the Asset-Based Facility. Capital Leases As part of the Real Alloy Acquisition, existing capital leases of the Real Alloy Business, primarily mobile and office equipment, were assumed. In the normal course of operations, Real Alloy enters into capital leases to finance office and other equipment for its operations. As of June 30, 2015, $1.5 million of the $3.9 million in capital lease obligations are due within the next twelve months. Factoring Facility On February 27, 2015, an indirect wholly owned German subsidiary of Real Alloy, entered into the €50 million Factoring Facility, which provides for purchases of eligible receivables by a financial institution, which are subject to certain limitations and eligibility requirements to be determined in the reasonable discretion of such financial institution based on the relevant account debtor creditworthiness and reliability. The arrangement is a true-sale, where receivables are sold on a nonrecourse basis in the event of payment default by the relevant customer. Advances on eligible factored receivables are 90% of their face value. The Factoring Facility has a termination date of January 15, 2019. The interest rate applicable to the advances against the factored receivables under the Factoring Facility is the three-month EURIBOR (daily rate) fixed on the last business day of a month for the following month, plus 1.65%. Factoring and administrative fees also apply. Including the initial amount of receivables factored upon entering into the Factoring Facility, the German subsidiary sold $114.7 million and $219.3 million of receivables during the three and six months ended June 30, 2015, respectively. Administrative expenses associated with the Factoring Facility were $0.2 million and $0.4 million during the three and six months ended June 30, 2015 related to this arrangement, and are classified as selling, general and administrative expenses in the unaudited condensed consolidated statements of operations. Interest expense on advances against the factored receivables was approximately $0.1 million for the six months ended June 30, 2015. Redeemable Preferred Stock The Redeemable Preferred Stock was issued to Aleris on February 27, 2015 as a portion of the purchase price for the Real Alloy Acquisition. The Redeemable Preferred Stock pays quarterly dividends at a rate of 7% for the first 18 months after the date of issuance, 8% for the next 12 months, and 9% thereafter. Dividends may be paid in kind for the first two years, and thereafter will be paid in cash. All accrued and accumulated dividends on the Redeemable Preferred Stock will be prior and in preference to any dividend on any of the Company’s common stock or other junior securities. The shares of Redeemable Preferred Stock are generally non-voting, however the consent of the holders of a majority of the outstanding shares of Redeemable Preferred Stock are required, among other requirements, (i) until the second anniversary of issuance, to (x) declare or pay cash dividends on Real Industry common stock; or (y) purchase, redeem or acquire shares of Real Industry common stock, other than, among others, certain shares of common stock issued to employees; (ii) so long as at least $10.0 million in aggregate principal amount of Redeemable Preferred Stock is outstanding, to make acquisitions valued at more than 5% of the consolidated assets of the Company and its subsidiaries; (iii) to take actions that would adversely affect the rights of the holders of the Redeemable Preferred Stock; and (iv) to undertake certain merger activities unless the Redeemable Preferred Stock remains outstanding or is purchased at the liquidation preference. The Company may generally redeem the shares of Redeemable Preferred Stock at any time at the liquidation preference, and the holders may require the Company to redeem their shares of Redeemable Preferred Stock at the liquidation preference upon a change of control under the Senior Secured Notes (or any debt facility that replaces or redeems the Senior Secured Notes) to the extent that the change of control does not provide for such redemption at the liquidation preference. A holder of Redeemable Preferred Stock may require the Company to redeem all, but not less than all, of such holder’s Redeemable Preferred Stock sixty-six months after the issuance date. In addition, the Company may redeem shares of Redeemable Preferred Stock to the extent Aleris is required to indemnify the Company under the Real Alloy Purchase Agreement for the Real Alloy Acquisition. The Redeemable Preferred Stock held by Aleris and its subsidiaries has a liquidation preference of $25.6 million, as of June 30, 2015, and is not transferrable (other than to another subsidiary of Aleris) for eighteen months following issuance (or such longer period in connection with any ongoing indemnity claims under the Real Alloy Purchase Agreement). The carrying value of Redeemable Preferred Stock is based on the estimated fair value of the instrument as of the issuance date. The difference between the redemption value and the estimated fair value as of the issuance date is being accreted to the redemption value over the period preceding the holder’s right to redeem the instrument, or sixty-six months, using the effective interest method. The following table presents the activity related to the Redeemable Preferred Stock during the six months ended June 30, 2015:
(In millions)
Balance at beginning of period
$
—
Issuance of Redeemable Preferred Stock
19.6
Dividends and accretion
0.9
Balance at end of period
$
20.5</t>
  </si>
  <si>
    <t>Common Stock Warrant Liability</t>
  </si>
  <si>
    <t>Derivative Instruments And Hedging Activities Disclosure [Abstract]</t>
  </si>
  <si>
    <t>NOTE 6—COMMON STOCK WARRANT LIABILITY On June 11, 2010, warrants to purchase an aggregate of 1.5 million shares of Real Industry’s common stock were issued (the “Warrants”). The aggregate purchase price for the Warrants was $0.3 million, due in equal installments as the Warrants vested, 20% upon issuance and, thereafter, 20% annually on the anniversary of the issuance date and, as of June 30, 2015, the Warrants are 100% vested. The Warrants expire in June 2020 and had an original exercise price of $10.30 per share. The Warrants were issued without registration in reliance on the exemption set forth in Section 4(a)(2) of the Securities Act. 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In February 2015, the Company issued shares of common stock in the Rights Offering at $5.64 per share, thereby reducing the exercise price of the Warrants to $5.64 per share as of June 30, 2015. In May 2015, 15,000 Warrants were exercised, including 7,500 on a cashless basis, resulting in the issuance of 9,360 shares of common stock and gross proceeds of $0.1 million. As of June 30, 2015, 1,485,000 Warrants remain outstanding. The Company utilizes a Monte Carlo simulation to estimate the fair value of the common stock warrant liability as of June 30, 2015 and December 31, 2014. See Note 12— Derivative and Other Financial Instruments and Fair Value Measurements
Three Months Ended June 30,
Six Months Ended June 30,
(In millions)
2015
2014
2015
2014
Balance at beginning of period
$
4.9
$
8.5
$
5.6
$
9.3
Warrants exercised
(0.1
)
—
(0.1
)
—
Change in fair value of common stock warrant liability
6.3
(0.2
)
5.6
(1.0
)
Balance at end of period
$
11.1
$
8.3
$
11.1
$
8.3</t>
  </si>
  <si>
    <t>Stockholders Equity and Noncontrolling Interest</t>
  </si>
  <si>
    <t>Stockholders Equity Note [Abstract]</t>
  </si>
  <si>
    <t>NOTE 7—STOCKHOLDERS ’ The following table summarizes the activity within stockholders’ equity and noncontrolling interest for the six months ended June 30, 2015:
(In millions)
Equity Attributable to Real Industry, Inc.
Noncontrolling Interest
Total Equity
Balance at beginning of the period
$
85.7
$
(0.1
)
$
85.6
Net earnings (loss)
(4.5
)
0.2
(4.3
)
Dividends and accretion on Redeemable Preferred Stock
(0.9
)
—
(0.9
)
Exercise of common stock options
1.1
—
1.1
Issuance of common stock
58.2
—
58.2
Share-based compensation expense
0.6
—
0.6
Exercise of common stock warrants
0.2
—
0.2
Noncontrolling interest acquired in business combination
—
0.8
0.8
Change in accumulated other comprehensive loss
(0.9
)
—
(0.9
)
Balance at the end of the period
$
139.5
$
0.9
$
140.4
The following table reflects changes in the number of outstanding shares of common stock:
Shares of Common Stock Outstanding
Balance at beginning of the period
17,099,882
Common stock issued
10,814,773
Restricted common stock awards granted, net of forfeitures
240,990
Common stock options exercised
202,050
Common stock issued from the exercise of Warrants
9,360
Balance at end of the period
28,367,055</t>
  </si>
  <si>
    <t>Accumulated Other Comprehensive Income</t>
  </si>
  <si>
    <t>Comprehensive Income Net Of Tax [Abstract]</t>
  </si>
  <si>
    <t>Accumulated Other Comprehensive Loss</t>
  </si>
  <si>
    <t xml:space="preserve">NOTE 8—ACCUMULATED OTHER COMPREHENSIVE LOSS The following table summarizes the activity within accumulated other comprehensive loss for the six months ended June 30, 2015:
(In millions)
Currency Translation
Balance at beginning of period
$
—
Current period currency translation adjustments
(0.9
)
Balance at end of period
$
(0.9
) </t>
  </si>
  <si>
    <t>Income Taxes</t>
  </si>
  <si>
    <t>Income Tax Disclosure [Abstract]</t>
  </si>
  <si>
    <t xml:space="preserve">NOTE 9—INCOME TAXES At the end of each reporting period, Real Industry As of December 31, 2014, the Company had estimated federal and California NOLs of $933.6 million and $994.7 million, respectively. The federal NOLs have a 20-year life and begin to expire after the 2027 tax year, while the California NOLs have either a 10-year or 20-year life and begin to expire after the 2017 tax year. In order to preserve these tax attributes, restrictions are included in Real Industry’s Amended and Restated Bylaws on transfers of its common stock (the “Tax Benefit Preservation Provision”). Unless approved by the board of directors (the “Board”), any attempted transfer of Real Industry common stock is prohibited and void to the extent that, as a result of such transfer (or any series of transfers) (i) any person or group of persons owning 4.9% of the then-outstanding shares of Real Industry common stock, whether directly or indirectly (a “4.9-percent holder”); or (ii) the ownership interests of any “five percent holder” (as defined in Section 1.382-2T(g) of the Tax Code) shall be increased or decreased, unless such decrease is the result of a transfer to a public group through the facilities of a national exchange. Persons wishing to become a 4.9-percent holder (or existing five-percent holders wishing to increase or decrease their percentage ownership, unless the decrease relates to a transfer to a public group) must request a waiver of the restriction from Real Industry, and the Board may grant a waiver in its sole discretion. The Tax Benefit Preservation Provision is meant to reduce the potential for a “change of control” event, which, if it were to occur, would have the effect of limiting the amount of the NOLs available in a particular year. Real Industry has valuation allowances recorded to reduce certain deferred tax assets to amounts that are more likely than not to be realized. The valuation allowances relate to the inability to realize our deferred tax assets associated with net operating loss carryforwards in the United States and certain other foreign jurisdictions. intends to maintain its valuation allowances until sufficient positive evidence exists to support their reversal. The Company and its subsidiaries file income tax returns in the U.S. federal jurisdiction, various state and local jurisdictions, as well as foreign jurisdictions located in Canada, Mexico, Germany, Norway, and the United Kingdom. With few exceptions, the 2010 through 2014 tax years remain open to examination. </t>
  </si>
  <si>
    <t>Employee Benefit Plans</t>
  </si>
  <si>
    <t>Defined Benefit Plan Net Periodic Benefit Cost [Abstract]</t>
  </si>
  <si>
    <t>EMPLOYEE BENEFIT PLANS</t>
  </si>
  <si>
    <t>NOTE 10—EMPLOYEE BENEFIT PLANS The following table presents the components of the net periodic benefit expense under the German defined benefit pension plans for the three and six months ended June 30, 2015:
Three Months Ended June 30,
Six Months Ended June 30,
(In millions)
2015
2015
Service cost
$
0.3
$
0.4
Interest cost
0.2
0.3
Net periodic benefit expense
$
0.5
$
0.7</t>
  </si>
  <si>
    <t>Earnings (Loss) Per Share</t>
  </si>
  <si>
    <t>Earnings Per Share [Abstract]</t>
  </si>
  <si>
    <t>NOTE 11—EARNINGS (LOSS) PER SHARE The Company computes earnings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 The two-class method includes an earnings allocation formula that determines earnings per share for each class of common stock according to dividends declared and undistributed earnings for the period. The Company’s reported net earnings is reduced by the amount allocated to participating securities to arrive at the earnings allocated to common stockholders for purposes of calculating earnings per share. Basic earnings per share is computed by dividing net earnings attributable to Real Industry, Inc. by the weighted average number of common shares outstanding for the reporting period. In connection with the Rights Offering, the Company distributed subscription rights to all of its existing stockholders as of January 28, 2015, and the subscription rights price represented a discount to the market value of the Company’s common stock upon the closing of the Rights Offering on February 27, 2015, with respect to the common stockholders. The discount in the Rights Offering with respect to common stockholders represents an implied stock dividend, which requires retroactive adjustment of the weighted average shares outstanding reported in reporting periods prior to February 27, 2015. Adjustments to the weighted average shares outstanding in all reporting periods prior to and including December 31, 2014 disclosed in this Report reflect an 8.3% increase from previously reported weighted average shares outstanding, based on the fair value per share immediately preceding the closing of the Rights Offering, with respect to common stockholders, and the fair value of the common stock as of February 27, 2015. Diluted earnings per share reflects the potential dilution that could occur if securities or other contracts to issue common stock were exercised or converted into common stock. For the calculation of diluted earnings per share, the basic weighted average number of common shares outstanding is increased by the dilutive effect of unvested restricted common stock awards, common stock options, unvested performance shares and the Warrants, determined using the treasury stock method. Unvested restricted common stock, common stock options, unvested performance shares and the Warrants are anti-dilutive and excluded from the computation of diluted earnings per share if the assumed proceeds upon exercise or vesting are greater than the cost to reacquire the same number of shares at the average market price during the period. The dilutive impact of these securities could be included in future computations of diluted earnings per share if the Company reports net earnings from continuing operations. For the three and six months ended June 30, 2015 and 2014, the impact of all outstanding unvested restricted common stock, common stock options, unvested performance shares and the Warrants are excluded from diluted loss per share as their impact would be anti-dilutive. The following table sets forth the computation of basic and diluted earnings (loss) per share for the three and six months ended June 30, 2015 and 2014:
Three Months Ended June 30,
Six Months Ended June 30,
(In millions, except share and per share amounts)
2015
2014
2015
2014
Loss from continuing operations
$
(13.7
)
$
(1.8
)
$
(31.5
)
$
(3.5
)
Earnings from discontinued operations, net of income taxes
2.9
1.3
27.2
3.1
Net loss
(10.8
)
(0.5
)
(4.3
)
(0.4
)
Earnings attributable to noncontrolling interest
0.1
—
0.2
—
Net loss attributable to Real Industry, Inc.
(10.9
)
(0.5
)
(4.5
)
(0.4
)
Dividends and accretion on Redeemable Preferred Stock
(0.7
)
—
(0.9
)
—
Net loss available to common stockholders
$
(11.6
)
$
(0.5
)
$
(5.4
)
$
(0.4
)
Basic and diluted:
Weighted average basic and diluted shares outstanding
27,631,795
13,145,835
24,689,253
13,144,998
Earnings (loss) per share:
Continuing operations
$
(0.53
)
$
(0.14
)
$
(1.32
)
$
(0.27
)
Discontinued operations
0.11
0.10
1.10
0.24
Basic and diluted loss per share
$
(0.42
)
$
(0.04
)
$
(0.22
)
$
(0.03
) The following table provides details on the average market price of Real Industry common stock and the weighted-average number of outstanding unvested restricted common stock, common stock options, unvested performance shares and the Warrants that would have been included in the diluted shares outstanding computation for the three and six months ended June 30, 2015 and 2014, had they not been anti-dilutive:
Three Months Ended June 30,
Six Months Ended June 30,
2015
2014
2015
2014
Average market price of Real Industry common stock
$
9.63
$
10.64
$
8.44
$
10.54
Potentially dilutive common stock equivalents:
Unvested restricted common stock
271,401
113,204
204,142
103,379
Common stock options
851,364
1,217,700
872,946
1,217,700
Unvested performance shares
85,714
—
43,094
—
Warrants
1,492,253
1,500,000
1,496,105
1,500,000
Total potentially dilutive common stock equivalents
2,700,732
2,830,904
2,616,287
2,821,079</t>
  </si>
  <si>
    <t>Derivative and Other Financial Instruments and Fair Value Measurements</t>
  </si>
  <si>
    <t>NOTE 12—DERIVATIVE AND OTHER FINANCIAL INSTRUMENTS AND FAIR VALUE MEASUREMENTS Derivatives Hedging Real Alloy may use forward contracts and options, as well as contractual price escalators, to reduce the risks associated with its metal, natural gas and certain currency exposures. For classification purposes, Real Alloy records the net fair value of each type of derivative position expected to settle in less than one year (by counterparty) as a net current asset or liability and each type of long-term position as a net long-term asset or liability. As of June 30, 2015, no cash collateral was posted or held. The table below presents gross amounts of recognized assets and liabilities, the amounts offset in the unaudited unaudited
Fair Value of Derivatives
as of June 30, 2015
(In millions)
Asset
Liability
Metal
$
1.3
$
(2.6
)
Effect of counterparty netting arrangements
(1.3
)
1.3
Net derivatives as classified in the unaudited
$
—
$
(1.3
) The following table presents details of the fair value of Real Alloy’s derivative financial instruments unaudited
June 30,
(In millions)
Balance Sheet Location
2015
Derivative liabilities - Metal
Accrued liabilities
$
1.3
Common stock warrant liability Common stock warrant liability is a derivative liability related to the anti-dilution and pricing protection provisions of the Warrants. The fair value of the common stock warrant liability is based on a Monte Carlo simulation that utilizes various assumptions, including estimated volatility of 51%, an expected term of 4.9 years as of June 30, 2015 and 5.8 years at December 31, 2014, a 25% equity raise probability assumption and a 15% equity raise price discount assumption. Significant decreases in expected term or the equity raise probability and related assumptions would result in a decrease in the estimated fair value of the common stock warrant liability, while significant increases in expected term or the equity raise probability and related assumptions would result in an increase in the estimated fair value of the common stock warrant liability. Derivative contracts are recorded at fair value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The following tables set forth financial assets and liabilities and their level in the fair value hierarchy that are accounted for at fair value on a recurring basis as of June 30, 2015 and December 31, 2014:
Estimated Fair Value
(In millions)
Fair Value Hierarchy
June 30, 2015
December 31, 2014
Derivative assets
Level 2
$
1.3
$
—
Derivative liabilities
Level 2
(2.6
)
—
Net derivative liabilities
$
(1.3
)
$
—
Common stock warrant liability
Level 3
$
(11.1
)
$
(5.6
) The following table presents the reconciliation of assets and liabilities measured at fair value on a recurring basis using significant unobservable inputs (Level 3) for the three and six months ended June 30, 2015 and 2014:
(In millions)
Beginning Balance
Income (Expense) Realized in Earnings
Settlements
Ending Balance
Three Months Ended June 30, 2015
Common stock warrant liability
$
4.9
$
(6.3
)
$
(0.1
)
$
11.1
Six Months Ended June 30, 2015
Common stock warrant liability
$
5.6
$
(5.6
)
$
(0.1
)
$
11.1
Three Months Ended June 30, 2014
Common stock warrant liability
$
8.5
$
0.2
$
—
$
8.3
Six Months Ended June 30, 2014
Common stock warrant liability
$
9.3
$
1.0
$
—
$
8.3
Both realized and unrealized gains and losses on derivative financial instruments are included within losses on derivative financial instruments in the unaudited
Three Months Ended June 30,
Six Months Ended June 30,
(In millions)
2015
2015
Metal
$
0.8
$
0.7
Metal hedging As metal is purchased to fill fixed-price customer sales orders at Real Alloy, London Metal Exchange (“LME”) future swaps or forward contracts are sold. As sales orders are priced, LME future or forward contracts may be purchased. These derivatives generally settle within six months. Real Alloy can also buy put option contracts for managing metal price exposures. Option contracts require the payment of a premium, which is recorded as a realized loss upon settlement or expiration of the option contract. Upon settlement of put option contracts, Real Alloy receives cash and recognizes a related gain if the LME closing price is less than the strike price of the put option. If the put option strike price is less than the LME closing price, no amount is paid and the option expires. As of June 30, 2015, Real Alloy had 32.4 thousand metric tons of metal buy and sell derivative contracts. Natural gas hedging To manage the price exposure for natural gas purchases, Real Alloy may fix the future price of a portion of its natural gas requirements by entering into financial hedge agreements. Under these swap agreements, payments are made or received based on the differential between the monthly closing price on the New York Mercantile Exchange (“NYMEX”) and the contractual hedge price. Natural gas cost can also be managed through the use of cost escalators included in some long-term supply contracts with customers, which limits exposure to natural gas price risk. As of June 30, 2015, Real Alloy had no British thermal unit swap contracts. Currency exchange hedging From time to time, Real Alloy may enter into currency forwards, futures, call options and similar derivative financial instruments to limit its exposure to fluctuations in currency exchange rates. As of June 30, 2015, no currency derivative contracts were outstanding. Credit risk Real Alloy is exposed to losses in the event of nonperformance by the counterparties to the derivative financial instruments discussed above; however, management does not anticipate any nonperformance by the counterparties. The counterparties are evaluated for creditworthiness and risk assessment prior to initiating trading activities with the brokers and periodically throughout each year while actively trading. Other Financial Instruments The following tables present the carrying values and fair value estimates of other financial instruments as of June 30, 2015 and December 31, 2014:
June 30, 2015
(In millions)
Fair Value Hierarchy
Carrying Amount
Estimated Fair Value
Assets
Cash and cash equivalents
Level 1
$
38.5
$
38.5
Restricted cash held in escrow (other current assets)
Level 1
3.9
3.9
Loans receivable, net (other noncurrent assets)
Level 3
1.2
1.2
Liabilities
Long-term debt:
Senior Secured Notes
Level 1
$
289.2
$
313.4
Asset-Based Facility
Level 2
48.2
48.2
Capital leases
Level 3
3.9
3.9
Redeemable Preferred Stock
Level 3
$
20.5
$
19.6
December 31, 2014
(In millions)
Fair Value Hierarchy
Carrying Amount
Estimated Fair Value
Assets
Continuing operations:
Cash and cash equivalents
Level 1
$
62.0
$
62.0
Loans receivable, net (other noncurrent assets)
Level 3
1.2
1.2
Discontinued operations:
Cash and cash equivalents
Level 1
1.0
1.0
Liabilities
Discontinued operations:
Line of credit
Level 3
$
1.0
$
1.0
Long-term debt
Level 3
13.6
13.6
The Company used the following methods and assumptions to estimate the fair value of each financial instrument as of June 30, 2015 and December 31, 2014: Cash and cash equivalents and restricted cash held in escrow Cash and cash equivalents and restricted cash held in escrow are recorded at historical cost. The carrying value is a reasonable estimate of fair value as these instruments have short-term maturities and market interest rates. Loans receivable, net Loans receivable, net, consists of commercial real estate loans. The estimated fair value considers the collateral coverage of assets securing the loans and estimated credit losses, as well as variable interest rates, which approximate market interest rates. Long-term debt – Senior Secured Notes The estimated fair value of the Senior Secured Notes as of June 30, 2015 is based on observable market prices. Long-term debt – Asset-Based Facility The estimated fair value of the Asset-Based Facility as of June 30, 2015 is based on market characteristics, including interest rates and maturity dates generally consistent with market terms. Redeemable Preferred Stock The carrying value of Redeemable Preferred Stock is based on the estimated fair value of the instrument calculated using a discounted cash flow analysis and a 13.10% credit spread adjustment to a zero coupon yield curve, which is being accreted to redemption value over the period preceding the holder’s right to mandatorily redeem the instrument, or sixty-six months from issuance, using the effective interest method. An increase in the discount rate would result in a decrease in the estimated fair value of the redeemable preferred stock, while a decrease in the discount rate would result in an increase in the estimated fair value of the redeemable preferred stock. There have been no significant changes in the fair value of the Redeemable Preferred Stock subsequent to issuance.</t>
  </si>
  <si>
    <t>Segment Information</t>
  </si>
  <si>
    <t>Segment Reporting [Abstract]</t>
  </si>
  <si>
    <t>NOTE 13—SEGMENT INFORMATION Segment information is prepared on the same basis that our chief operating decision-maker (“CODM”), who is our chief executive officer, manages the segments, evaluates financial results, and makes key operating decisions, and for which discrete financial information is available. As of June 30, 2015, the Company had two reportable operating segments: Real Alloy North America (“RANA”) and Real Alloy Europe (“RAEU”). Measurement of segment income or loss and segment assets and liabilities The accounting policies of the reportable segments are the same as those described in Note 2— Financial Statement Presentation and Significant Accounting Policies Reportable segment information The following tables show segment revenues and Adjusted EBITDA for the three and six months ended June 30, 2015 and a reconciliation from Adjusted EBITDA to operating profit. For the three and six months ended June 30, 2014, there were no reportable segments.
Three Months Ended June 30, 2015
(In millions)
RANA
RAEU
Total
Revenues
$
231.0
$
137.6
$
368.6
Adjusted EBITDA
$
15.9
$
7.0
$
22.9
Six Months Ended June 30, 2015
(In millions)
RANA
RAEU
Total
Revenues
$
316.5
$
189.9
$
506.4
Adjusted EBITDA
$
20.9
$
9.5
$
30.4
(In millions)
Three Months Ended June 30, 2015
Six Months Ended June 30, 2015
Adjusted EBITDA
$
22.9
$
30.4
Unrealized losses on derivative financial instruments
1.4
1.3
Depreciation and amortization
10.2
13.9
Impact of recording inventory at fair value through purchase accounting
3.5
7.2
Operating loss of Corporate and Other
4.1
7.3
Other
0.9
1.1
Operating profit (loss)
$
2.8
$
(0.4
) The following tables present summarized balance sheet information for each of our reportable segments and a reconciliation to consolidated assets and liabilities as of June 30, 2015:
(In millions)
RANA
RAEU
Segment Assets
Current assets:
Cash and cash equivalents
$
9.1
$
8.8
Trade accounts receivable, net
87.5
18.5
Financing receivable
—
52.2
Inventories
79.1
44.1
Other current assets
4.5
2.4
Total current assets
180.2
126.0
Property, plant and equipment, net
218.2
106.6
Other noncurrent assets
4.2
1.7
Total segment assets
$
402.6
$
234.3
Segment Liabilities
Current liabilities:
Trade payables
$
73.2
$
54.5
Accrued liabilities
34.4
15.3
Total current liabilities
107.6
69.8
Accrued pension benefits
—
45.7
Environmental liabilities
18.4
—
Other noncurrent liabilities
—
1.8
Total segment liabilities
$
126.0
$
117.3
(In millions)
Assets:
RANA
$
402.6
RAEU
234.3
Unallocated
136.3
Total consolidated assets
$
773.2
Liabilities:
RANA
$
126.0
RAEU
117.3
Unallocated
369.0
Total consolidated liabilities
$
612.3</t>
  </si>
  <si>
    <t>Discontinued Operations</t>
  </si>
  <si>
    <t>Discontinued Operations And Disposal Groups [Abstract]</t>
  </si>
  <si>
    <t xml:space="preserve">NOTE 14—DISCONTINUED OPERATIONS The following table presents the assets and liabilities, as of June 30, 2015 and December 31, 2014, of the components of the Company designated as discontinued operations as of June 30, 2015:
June 30,
December 31,
(In millions)
2015
2014
Current assets:
Cash and cash equivalents
$
0.1
$
1.0
Trade accounts receivable, net
—
4.5
Inventories
—
11.4
Other current assets
—
1.1
Total current assets of discontinued operations
$
0.1
$
18.0
Noncurrent assets:
Property, plant and equipment
$
—
$
0.3
Intangible assets, net
—
1.6
Goodwill
—
17.8
Other noncurrent assets
—
0.3
Total noncurrent assets of discontinued operations
$
—
$
20.0
Current liabilities:
Trade payables
$
0.1
$
2.9
Accrued liabilities
0.2
0.3
Line of credit
—
1.0
Long-term debt due within one year
—
3.9
Total current liabilities of discontinued operations
$
0.3
$
8.1
Noncurrent liabilities:
Long-term debt
$
—
$
9.7
Repurchase reserve
0.7
5.5
Total noncurrent liabilities of discontinued operations
$
0.7
$
15.2
On January 9, 2015, we sold all of our interests in NABCO (previously reported as the Industrial Supply segment) for $78.0 million, subject to a working capital adjustment. As a result of the sale, the gain on sale of NABCO, along with the assets, liabilities and results of operations of NABCO are included in discontinued operations for all periods presented. Repurchase reserve Through the first quarter of 2015, SGGH maintained a repurchase reserve that represented estimated losses from repurchase claims, both known and unknown, based on claimed breaches of certain representations and warranties provided by FIL to counterparties that purchased residential real estate loans, predominantly from 2002 through 2007. Management estimated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was based on then-currently available information and was subject to known and unknown uncertainties using multiple assumptions requiring significant judgment. In June 2015, the New York State Court of Appeals affirmed the decision of the New York State Supreme Court, Appellate Division in ACE Securities Corp v. DB Structured Products, Inc. There were no repurchase claims received or settled during the six months ended June 30, 2015 or the year ended December 31, 2014. The repurchase reserve liability was $0.7 million and $5.5 million as of June 30, 2015 and December 31, 2014, respectively. As a result of the decision in the ACE Securities Case, we reassessed the our estimates for losses associated with repurchase claims and, consequently, reduced the allowance for repurchase reserves by $ 4.3 The following table presents the operating results, for the three and six months ended June 30, 2015 and 2014, for the components of the Company designated as discontinued operations as of June 30, 2015:
Three Months Ended June 30,
Six Months Ended June 30,
(In millions)
2015
2014
2015
2014
Revenues
$
—
$
10.2
$
0.7
$
18.4
Cost of sales
—
6.6
0.4
11.8
Gross profit
—
3.6
0.3
6.6
Selling, general and administrative expenses
0.3
1.4
0.6
3.3
Amortization of intangibles
—
0.2
—
0.5
Other operating expense (income), net
(0.3
)
—
0.1
—
Operating profit (loss)
—
2.0
(0.4
)
2.8
Nonoperating income
4.5
0.2
44.6
1.7
Earnings before income taxes
4.5
2.2
44.2
4.5
Income tax expense
1.6
0.9
17.0
1.4
Earnings from discontinued operations, net of income taxes
$
2.9
$
1.3
$
27.2
$
3.1
The nonoperating income for the six months ended June 30, 2015 is primarily related to the $39.7 million gain on sale of NABCO and the $4.3 million reduction of the repurchase reserve as a result of the ACE Securities Case. </t>
  </si>
  <si>
    <t>Commitments and Contingencies</t>
  </si>
  <si>
    <t>Commitments And Contingencies Disclosure [Abstract]</t>
  </si>
  <si>
    <t xml:space="preserve">NOTE 15—COMMITMENTS AND CONTINGENCIES Environmental Matters Real Alloy’s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Real Alloy is under regulatory consent orders or directives to perform environmental remediation by agencies in two states and one foreign country. Real Alloy’s reserves for environmental remediation liabilities totaled $21.4 million as of June 30, 2015. Of the total remediation liability, $3.0 million is classified in accrued liabilities in the unaudited In addition to environmental liabilities, Real Alloy has asset retirement obligations associated with legal requirements related primarily to the normal operation of its landfills and the retirement of the related assets. Real Alloy’s total asset retirement obligations were $7.4 million as of June 30, 2015, of which $0.4 million are classified as accrued liabilities and $7.0 million as other noncurrent liabilities. The amount represents the most probable costs of remedial actions. Legal Proceedings Real Industry, Real Alloy and SGGH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SGGH’s maximum loss exposure. 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SGGH. However, in light of the inherent uncertainties involved in these matters, some of which are beyond SGGH’s control, and the very large or indeterminate damages sought in some of these matters, an adverse outcome in one or more of these matters could be material to SGGH’s results of operations or cash flows for any particular reporting period. The legal proceedings summarized below include material matters that were resolved or concluded since December 31, 2014, as well as ongoing matters that may have an adverse effect on our business and future financial results. SGGH Matters Colburn Matter . Gwyneth Colburn, the former Executive Vice President for Fremont’s Commercial Real Estate group, filed both a lawsuit and a bankruptcy proof of claim seeking $3.2 million and $2.6 million, respectively, under a contract known as a management continuity agreement (“MCA”). The bankruptcy proof of claim has been disallowed and SGGH prevailed in the lawsuit on summary judgment. Ms. Colburn’s appeals from both rulings are pending. Walker Matter . Kyle Walker, the former Chief Executive Officer and President of FIL, filed both a lawsuit and a bankruptcy proof of claim seeking $4.6 million and $2.5 million, respectively, under an MCA. The bankruptcy proof of claim has been disallowed and SGGH prevailed in the lawsuit on summary judgment. Mr. Walker has exhausted all rights of appeal from the judgment in favor of SGGH in his lawsuit; his appeal from the disallowance of his bankruptcy proof of claim remains pending. RMBS Defense, Indemnity and Contribution Matters . In connection with residential mortgage-backed securities offerings (“RMBS Offerings”) involving loans originated by FIL, either or both of FIL and its subsidiary entered into loan purchase agreements, underwriting agreements and indemnification and contribution agreements, which contained or incorporated various representations and warranties relating to the loans. Investment banks involved in these RMBS Offerings have been sued in a number of actions concerning their activities related to subprime mortgages (“RMBS Actions”), where SGGH or its former businesses is not a named defendant. SGGH has received demands for defense, indemnity and contribution from defendants in various RMBS Actions. SGGH has rejected each of these demands on several grounds. There is no assurance that SGGH or its former businesses will not be named as defendants in additional RMBS Actions, be sued to enforce claimed rights to defense, indemnity and contribution, or receive additional demands for defense, indemnity and contribution. It is SGGH’s intention to vigorously defend any such claims, but SGGH cannot presently predict whether such claims will be pursued or what the outcome would be. Subpoenas for Information and Documents . In addition to the above-described RMBS Actions, SGGH has received and responded to a number of subpoenas for information from federal agencies and other third parties in civil litigation matters in which SGGH is not a defendant, but which concern home mortgage transactions involving the Fremont’s origination and sale of whole loans, and certain RMBS Offerings. Remaining Bankruptcy Claims. As of June 30, 2015, there remained two open claims filed with the United States Bankruptcy Court for the Central District of California, comprised of the disputed Colburn and Walker claims totaling $5.1 million. </t>
  </si>
  <si>
    <t>Subsequent Event</t>
  </si>
  <si>
    <t>Subsequent Events [Abstract]</t>
  </si>
  <si>
    <t xml:space="preserve">NOTE 16—SUBSEQUENT EVENT On July 9, 2015, the Company </t>
  </si>
  <si>
    <t>Financial Statement Presentation and Significant Accounting Policies (Policies)</t>
  </si>
  <si>
    <t>Error Correction</t>
  </si>
  <si>
    <t>During the second quarter, the Company identified an error in the calculation of currency translation adjustments as reported in the March 31, 2015 unaudited condensed consolidated financial statements, which resulted in the overstatement of accumulated other comprehensive income and comprehensive income attributable to Real Industry of $5.2 million as of March 31, 2015, and for the three months then ended. The error was corrected during the second quarter in order to properly report the balance of accumulated other comprehensive income and comprehensive loss attributable to Real Industry as of June 30, 2015, and for the six months then ended. Management has concluded that the error reflected in the March 31, 2015 unaudited condensed consolidated financial statements was not material.</t>
  </si>
  <si>
    <t>Revenue Recognition and Shipping and Handling Costs</t>
  </si>
  <si>
    <t>Revenue recognition and shipping and handling costs Revenues are recognized when title transfers and the risk of loss passes to the customer. This typically occurs when the goods reach their destination, depending on individual shipping terms. For customer-owned toll material, revenue is recognized upon the performance of the tolling service for the customers. For material that is consigned, revenue is not recognized until the product is used by the customer. Shipping and handling costs are included within cost of sales in the unaudited condensed consolidated statements of operations included elsewhere in this Report.</t>
  </si>
  <si>
    <t>Accounts Receivable Allowances and Credit Risk</t>
  </si>
  <si>
    <t>Accounts receivable allowances and credit risk Credit is extended to our customers based on an evaluation of their financial condition; generally, collateral is not required. We maintain an allowance against our accounts receivable for the estimated probable losses on uncollectible accounts and sales returns and allowances. The allowance is based upon our historical loss experience, current economic conditions within the industries we serve as well as our determination of the specific risk related to certain customers. Accounts receivable are charged off against the reserve when, in management’s estimation, further collection efforts would not result in a reasonable likelihood of receipt, or later as proscribed by statutory regulations.</t>
  </si>
  <si>
    <t>Financing Receivable</t>
  </si>
  <si>
    <t>Financing Receivable A subsidiary of Real Alloy has an agreement to sell certain of its accounts receivable in Europe. Agreements that result in true sales of the transferred receivables, as defined in Financial Accounting Standards Board (“FASB”) Accounting Standards Codification (“ASC”) Topic 860, Transfers and Servicing</t>
  </si>
  <si>
    <t xml:space="preserve">Inventories Inventories are stated at the lower of cost or market. Cost is determined primarily on the average cost or specific identification method and includes material, labor and overhead related to the manufacturing process. The cost of inventories acquired in business combinations is recorded at fair value. </t>
  </si>
  <si>
    <t>Property, Plant and Equipment</t>
  </si>
  <si>
    <t>Property, plant and equipment Property, plant and equipment is stated at cost, net of asset impairments and depreciation. The cost of property, plant and equipment acquired in business combinations represents the fair value of the acquired assets at the time of acquisition. The estimated fair value of asset retirement obligations incurred after the Real Alloy Acquisition are capitalized to the related long-lived asset at the time the obligations are incurred and are depreciated over the estimated remaining useful life of the related asset. Major renewals and improvements that extend an asset’s useful life are capitalized to property, plant and equipment. Major repair and maintenance projects are expensed over periods not exceeding twenty-four months, while normal maintenance and repairs are expensed as incurred. Depreciation is primarily computed using the straight-line method over the estimated useful lives of the related assets, as follows:
Estimated Useful Lives
Building and improvements
5 - 33 years
Production equipment and machinery
2 - 25 years
Office furniture, equipment and other
3 - 10 years The construction costs of landfills used to store by-products of the recycling process are depreciated as space in the landfills is used based on the unit of production method. Additionally, used space in the landfill is determined periodically either by aerial photography or engineering estimates.</t>
  </si>
  <si>
    <t>Goodwill Goodwill is tested for impairment as of October 1 of each year and may be tested more frequently if changes in circumstances or the occurrence of events indicates that a potential impairment exists. We evaluate goodwill based upon our reporting units, which are defined as operating segments or, in certain situations, one level below the operating segment. As the purchase price allocation for the Real Alloy Acquisition is not yet finalized, the allocation of goodwill to our reporting units has not yet been finalized. The impairment test is a two-step process, which requires us to make judgments in determining what assumptions to use in the calculations. The first step of the process consists of estimating the fair value of each reporting unit based on discounted cash flow models and guideline Company information, using revenue and profit forecasts, and comparing those estimated fair values with the carrying values, which include allocated goodwill. These projections include assumptions about prices, margins and other operating costs. Other key assumptions included in the fair value of our reporting units include estimated cash flow periods, terminal values based on our anticipated growth rate and the discount rate used, which is based on our current cost of capital, adjusted for the risks associated with our operations. If the determined fair value is less than the carrying value, a second step is performed to compute the amount of the impairment by determining an “implied fair value” of goodwill, which is compared to the corresponding carrying value.</t>
  </si>
  <si>
    <t>Deferred Financing Costs</t>
  </si>
  <si>
    <t>Deferred financing costs The costs related to the issuance of debt are capitalized and classified as a reduction of the associated debt and amortized over the terms of the related debt agreements as interest expense using the effective interest method.</t>
  </si>
  <si>
    <t>Derivatives and Hedging</t>
  </si>
  <si>
    <t xml:space="preserve">Derivatives and hedging Real Alloy is engaged in activities that expose it to various market risks, including changes in the prices of aluminum alloys, scrap aluminum, copper, zinc and natural gas, as well as changes in currency exchange rates. Certain of these financial exposures are managed as an integral part of its risk management program, which seeks to reduce the potentially adverse effects that the volatility of the markets may have on operating results. Real Alloy may enter into forward contracts or swaps unaudited unaudited The estimated fair values of derivative financial instruments are recognized as assets or liabilities as of the balance sheet date. Fair values for metal and natural gas derivative financial instruments are determined based on the differences between contractual and forward rates of identical hedge positions as of the balance sheet date. In developing these fair values, Real Alloy includes an estimate of the risk associated with nonperformance by either its counterparty or itself. Real Alloy does not account for its derivative financial instruments as hedges. The changes in fair value of derivative financial instruments and the associated gains and losses realized upon settlement are recorded in losses on derivative financial instruments in the unaudited unaudited The counterparties’ creditworthiness is monitored on an ongoing basis, and credit levels are reviewed to ensure appropriate concentrations of credit outstanding to any particular counterparty. Although nonperformance by counterparties is possible, we do not currently anticipate nonperformance by any of these parties. </t>
  </si>
  <si>
    <t>Currency Translation</t>
  </si>
  <si>
    <t xml:space="preserve">Currency translation Certain of Real Alloy’s international subsidiaries use the local currency as their functional currency. Real Alloy translates all of the amounts included in the unaudited unaudited </t>
  </si>
  <si>
    <t>Environmental and Asset Retirement Obligations</t>
  </si>
  <si>
    <t>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mitigate or prevent future environmental contamination are capitalized in property, plant and equipment. Obligations are recorded when their occurrence is probable and the associated costs can be reasonably estimated. While accruals are based on management’s current best estimate of the future costs of remedial action, these liabilities can change substantially due to factors such as the nature and extent of contamination, changes in the required remedial actions and technological advancements. Existing environmental liabilities are not discounted to their present values, as the amount and timing of the expenditures are not fixed or reliably determinable. Asset retirement obligations represent the present value of estimated future obligations associated with the retirement of tangible long-lived assets. Our asset retirement obligations relate primarily to capping our three landfills, as well as costs related to the future removal of asbestos and removal of underground storage tanks. The estimated fair value of such legal obligations is recognized in the period in which the obligations are incurred, and capitalized as part of the carrying amount of the associated long-lived asset. These estimated fair values are based upon the present value of future cash flows expected to be required to satisfy the obligations. Determining the estimated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are depreciated over the estimated remaining useful life of the related asset.</t>
  </si>
  <si>
    <t>Pension Benefits</t>
  </si>
  <si>
    <t xml:space="preserve">Pension benefits Pension benefit costs are accrued based on annual analyses performed by actuaries. These analyses are based on assumptions including a discount rate and the expected rate of return on plan assets. Both the discount rate and expected rate of return on plan assets require estimates and projections by management and can fluctuate from period to period. Real Alloy’s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Assumptions for long-term rates of return on plan assets are based upon historical returns and future expectations for returns. See Note 3— Business Combinations Management believes these assumptions are appropriate; however, the actuarial assumptions used to determine pension benefits may differ from actual results due to changing market and economic conditions, higher or lower withdrawal rates, or longer or shorter life spans of participants. Management does not believe differences in actual experience or reasonable changes in assumptions will materially affect the Company’s financial position or results of operations. </t>
  </si>
  <si>
    <t>Recent Accounting Pronouncements</t>
  </si>
  <si>
    <t>Recent accounting pronouncements In July 2015, the FASB issued Accounting Standards Update (“ASU”) 2015- 11, Inventory (Topic 330) (“ASU 2015-11”), which provides that an entity measure inventory at the lower of cost or net realizable value. Net realizable value is the estimated selling prices in the ordinary course of business, less reasonably predictable costs of completion, disposal, and transportation. ASU 2015-11 will be effective for the Company on January 1, 2017, will be applied prospectively, and early adoption is permitted as of the beginning of an interim or annual period. . In May 2014, the FASB issued ASU 2014-09, Revenue from Contracts with Customers (Topic 606)</t>
  </si>
  <si>
    <t>Financial Statement Presentation and Significant Accounting Policies (Tables)</t>
  </si>
  <si>
    <t>Accounting Policies [Abstract]</t>
  </si>
  <si>
    <t>Estimated Useful Lives of Related Assets</t>
  </si>
  <si>
    <t xml:space="preserve">Depreciation is primarily computed using the straight-line method over the estimated useful lives of the related assets, as follows:
Estimated Useful Lives
Building and improvements
5 - 33 years
Production equipment and machinery
2 - 25 years
Office furniture, equipment and other
3 - 10 years </t>
  </si>
  <si>
    <t>Business Combinations (Tables)</t>
  </si>
  <si>
    <t>Schedule of Purchase Price Allocation</t>
  </si>
  <si>
    <t>The acquisition was accounted for as a business combination, with the purchase price allocated based on the estimated fair values of the assets acquired and liabilities assumed. The purchase price allocation remains preliminary as management continues to evaluate the assumptions and methodology used in the valuation of acquired inventories, property, plant and equipment, intangible assets, accrued pension liabilities, environmental liabilities and asset retirement obligations, and the resultant deferred income tax adjustments.
(In millions)
Purchase consideration:
Consideration paid at closing
$
501.2
Redeemable Preferred Stock issued
19.6
Initial working capital adjustment
31.3
Estimated final working capital adjustment
2.4
Total purchase consideration
$
554.5
Purchase price allocation:
Assets:
Cash
$
10.2
Trade accounts receivable
150.1
Inventories
173.9
Property, plant and equipment
326.4
Deferred income taxes
5.9
Other
4.0
Identifiable intangible assets
21.0
Total assets
691.5
Liabilities:
Trade payables
112.4
Accrued liabilities
26.7
Accrued pension liabilities
46.0
Environmental liabilities
18.4
Other
13.6
Deferred income taxes
4.4
Total liabilities
221.5
Estimated fair value of net assets acquired
$
470.0
Total purchase consideration
$
554.5
Estimated fair value of net assets acquired
470.0
Goodwill
$
84.5</t>
  </si>
  <si>
    <t>Summary of Estimated Fair Value of Property Plant and Equipment</t>
  </si>
  <si>
    <t>The fair value of property, plant and equipment acquired was estimated as follows:
(In millions)
Estimated Fair Value
Land
$
63.6
Buildings
57.0
Machinery, equipment, furniture and fixtures
193.8
Construction work in progress
12.0
Property, plant and equipment
$
326.4</t>
  </si>
  <si>
    <t>Summary of Assumptions Used to Measure Accrued Pension Liabilities</t>
  </si>
  <si>
    <t xml:space="preserve">The following assumptions were utilized to measure the accrued pension liabilities:
Discount rate
1.7
%
Salary increase
3.0
%
Pension increase
1.8
%
Turnover
2.0
% </t>
  </si>
  <si>
    <t>Schedule of Activity Associated with Goodwill</t>
  </si>
  <si>
    <t>The following table reflects the activity associated with goodwill during the six months ended June 30, 2015:
(In millions)
Balance at beginning of period
$
—
Preliminary purchase price allocation for the Real Alloy Acquisition reported as of March 31, 2015
102.3
Adjustments to preliminary purchase price allocation for the Real Alloy Acquisition recorded in the quarter ended June 30, 2015
(17.8
)
Balance at end of period
$
84.5</t>
  </si>
  <si>
    <t>Summary of Selected Unaudited Pro forma Results of Operations</t>
  </si>
  <si>
    <t xml:space="preserve">The following selected unaudited pro forma results of operations of the Company for the three and six months ended June 30, 2015 and 2014, give effect to this business combination as though the transaction occurred on January 1, 2014:
Three Months Ended June 30,
Six Months Ended June 30,
(In millions)
2015
2014
2015
2014
Total revenues:
As reported
$
368.7
$
—
$
506.5
$
0.1
Pro forma
368.7
394.5
743.3
773.0
Loss from continuing operations before income taxes:
As reported
$
(13.5
)
$
(2.6
)
$
(38.7
)
$
(4.7
)
Pro forma
(12.9
)
(8.2
)
(27.4
)
(35.3
) </t>
  </si>
  <si>
    <t>Inventories (Tables)</t>
  </si>
  <si>
    <t>The following table presents the components of inventories as of June 30, 2015 and December 31, 2014:
June 30,
December 31,
(In millions)
2015
2014
Finished goods
$
33.6
$
—
Raw materials and work in process
77.0
—
Supplies
12.6
—
Total inventories
$
123.2
$
—</t>
  </si>
  <si>
    <t>Debt, Other Financing Arrangements and Redeemable Preferred Stock (Tables)</t>
  </si>
  <si>
    <t>Debt and Redeemable Preferred Stock</t>
  </si>
  <si>
    <t>The following table presents the Company’s long-term debt as of June 30, 2015 and December 31, 2014:
June 30,
December 31,
(In millions)
2015
2014
Senior Secured Notes:
Principal amount outstanding
$
305.0
$
—
Unamortized original issue discount and issuance costs
(15.8
)
—
Senior Secured Notes, net
289.2
—
Asset-Based Facility:
Principal amount outstanding
51.0
—
Unamortized debt issuance costs
(2.8
)
—
Asset-Based Facility, net
48.2
—
Capital leases
3.9
—
Current portion of long-term debt
(1.5
)
Total long-term debt, net
$
339.8
$
—</t>
  </si>
  <si>
    <t>Schedule of Activity Related to Redeemable Preferred Stock</t>
  </si>
  <si>
    <t>The following table presents the activity related to the Redeemable Preferred Stock during the six months ended June 30, 2015:
(In millions)
Balance at beginning of period
$
—
Issuance of Redeemable Preferred Stock
19.6
Dividends and accretion
0.9
Balance at end of period
$
20.5</t>
  </si>
  <si>
    <t>Common Stock Warrant Liability (Tables)</t>
  </si>
  <si>
    <t>Changes in Fair Value of Common Stock Warrant Liability</t>
  </si>
  <si>
    <t>The Company utilizes a Monte Carlo simulation to estimate the fair value of the common stock warrant liability as of June 30, 2015 and December 31, 2014. See Note 12— Derivative and Other Financial Instruments and Fair Value Measurements
Three Months Ended June 30,
Six Months Ended June 30,
(In millions)
2015
2014
2015
2014
Balance at beginning of period
$
4.9
$
8.5
$
5.6
$
9.3
Warrants exercised
(0.1
)
—
(0.1
)
—
Change in fair value of common stock warrant liability
6.3
(0.2
)
5.6
(1.0
)
Balance at end of period
$
11.1
$
8.3
$
11.1
$
8.3</t>
  </si>
  <si>
    <t>Stockholders Equity and Noncontrolling Interest (Tables)</t>
  </si>
  <si>
    <t>Summary of Activity within Stockholders Equity and Noncontrolling Interest</t>
  </si>
  <si>
    <t>The following table summarizes the activity within stockholders’ equity and noncontrolling interest for the six months ended June 30, 2015:
(In millions)
Equity Attributable to Real Industry, Inc.
Noncontrolling Interest
Total Equity
Balance at beginning of the period
$
85.7
$
(0.1
)
$
85.6
Net earnings (loss)
(4.5
)
0.2
(4.3
)
Dividends and accretion on Redeemable Preferred Stock
(0.9
)
—
(0.9
)
Exercise of common stock options
1.1
—
1.1
Issuance of common stock
58.2
—
58.2
Share-based compensation expense
0.6
—
0.6
Exercise of common stock warrants
0.2
—
0.2
Noncontrolling interest acquired in business combination
—
0.8
0.8
Change in accumulated other comprehensive loss
(0.9
)
—
(0.9
)
Balance at the end of the period
$
139.5
$
0.9
$
140.4</t>
  </si>
  <si>
    <t>Changes in the Number of Outstanding Shares of Common Stock</t>
  </si>
  <si>
    <t>The following table reflects changes in the number of outstanding shares of common stock:
Shares of Common Stock Outstanding
Balance at beginning of the period
17,099,882
Common stock issued
10,814,773
Restricted common stock awards granted, net of forfeitures
240,990
Common stock options exercised
202,050
Common stock issued from the exercise of Warrants
9,360
Balance at end of the period
28,367,055</t>
  </si>
  <si>
    <t>Accumulated Other Comprehensive Loss (Tables)</t>
  </si>
  <si>
    <t>Schedule of Accumulated Other Comprehensive Loss</t>
  </si>
  <si>
    <t xml:space="preserve">The following table summarizes the activity within accumulated other comprehensive loss for the six months ended June 30, 2015:
(In millions)
Currency Translation
Balance at beginning of period
$
—
Current period currency translation adjustments
(0.9
)
Balance at end of period
$
(0.9
) </t>
  </si>
  <si>
    <t>Employee Benefit Plans (Tables)</t>
  </si>
  <si>
    <t>Components of Net Period Benefit Expense</t>
  </si>
  <si>
    <t>The following table presents the components of the net periodic benefit expense under the German defined benefit pension plans for the three and six months ended June 30, 2015:
Three Months Ended June 30,
Six Months Ended June 30,
(In millions)
2015
2015
Service cost
$
0.3
$
0.4
Interest cost
0.2
0.3
Net periodic benefit expense
$
0.5
$
0.7</t>
  </si>
  <si>
    <t>Earnings (Loss) Per Share (Tables)</t>
  </si>
  <si>
    <t>Computation of Basic and Diluted Earnings (Loss) Per Share</t>
  </si>
  <si>
    <t xml:space="preserve">The following table sets forth the computation of basic and diluted earnings (loss) per share for the three and six months ended June 30, 2015 and 2014:
Three Months Ended June 30,
Six Months Ended June 30,
(In millions, except share and per share amounts)
2015
2014
2015
2014
Loss from continuing operations
$
(13.7
)
$
(1.8
)
$
(31.5
)
$
(3.5
)
Earnings from discontinued operations, net of income taxes
2.9
1.3
27.2
3.1
Net loss
(10.8
)
(0.5
)
(4.3
)
(0.4
)
Earnings attributable to noncontrolling interest
0.1
—
0.2
—
Net loss attributable to Real Industry, Inc.
(10.9
)
(0.5
)
(4.5
)
(0.4
)
Dividends and accretion on Redeemable Preferred Stock
(0.7
)
—
(0.9
)
—
Net loss available to common stockholders
$
(11.6
)
$
(0.5
)
$
(5.4
)
$
(0.4
)
Basic and diluted:
Weighted average basic and diluted shares outstanding
27,631,795
13,145,835
24,689,253
13,144,998
Earnings (loss) per share:
Continuing operations
$
(0.53
)
$
(0.14
)
$
(1.32
)
$
(0.27
)
Discontinued operations
0.11
0.10
1.10
0.24
Basic and diluted loss per share
$
(0.42
)
$
(0.04
)
$
(0.22
)
$
(0.03
) </t>
  </si>
  <si>
    <t>Average Market Price of Common Stock and the Incremental Shares that were Dilutive or Potentially Dilutive</t>
  </si>
  <si>
    <t>The following table provides details on the average market price of Real Industry common stock and the weighted-average number of outstanding unvested restricted common stock, common stock options, unvested performance shares and the Warrants that would have been included in the diluted shares outstanding computation for the three and six months ended June 30, 2015 and 2014, had they not been anti-dilutive:
Three Months Ended June 30,
Six Months Ended June 30,
2015
2014
2015
2014
Average market price of Real Industry common stock
$
9.63
$
10.64
$
8.44
$
10.54
Potentially dilutive common stock equivalents:
Unvested restricted common stock
271,401
113,204
204,142
103,379
Common stock options
851,364
1,217,700
872,946
1,217,700
Unvested performance shares
85,714
—
43,094
—
Warrants
1,492,253
1,500,000
1,496,105
1,500,000
Total potentially dilutive common stock equivalents
2,700,732
2,830,904
2,616,287
2,821,079</t>
  </si>
  <si>
    <t>Derivative and Other Financial Instruments and Fair Value Measurements (Tables)</t>
  </si>
  <si>
    <t>Schedule of Derivative Assets Liabilities, Net offset in Balance Sheet</t>
  </si>
  <si>
    <t xml:space="preserve">The table below presents gross amounts of recognized assets and liabilities, the amounts offset in the unaudited unaudited
Fair Value of Derivatives
as of June 30, 2015
(In millions)
Asset
Liability
Metal
$
1.3
$
(2.6
)
Effect of counterparty netting arrangements
(1.3
)
1.3
Net derivatives as classified in the unaudited
$
—
$
(1.3
) </t>
  </si>
  <si>
    <t>Fair Value of Derivative Financial Instruments</t>
  </si>
  <si>
    <t>The following table presents details of the fair value of Real Alloy’s derivative financial instruments unaudited
June 30,
(In millions)
Balance Sheet Location
2015
Derivative liabilities - Metal
Accrued liabilities
$
1.3</t>
  </si>
  <si>
    <t>Assets and Liabilities Measured at Fair Value on Recurring Basis Based on Fair Value Hierarchy</t>
  </si>
  <si>
    <t xml:space="preserve">The following tables set forth financial assets and liabilities and their level in the fair value hierarchy that are accounted for at fair value on a recurring basis as of June 30, 2015 and December 31, 2014:
Estimated Fair Value
(In millions)
Fair Value Hierarchy
June 30, 2015
December 31, 2014
Derivative assets
Level 2
$
1.3
$
—
Derivative liabilities
Level 2
(2.6
)
—
Net derivative liabilities
$
(1.3
)
$
—
Common stock warrant liability
Level 3
$
(11.1
)
$
(5.6
) </t>
  </si>
  <si>
    <t>Reconciliation for Liabilities Measured at Fair Value on Recurring Basis using Significant Unobservable Inputs (Level Three)</t>
  </si>
  <si>
    <t>The following table presents the reconciliation of assets and liabilities measured at fair value on a recurring basis using significant unobservable inputs (Level 3) for the three and six months ended June 30, 2015 and 2014:
(In millions)
Beginning Balance
Income (Expense) Realized in Earnings
Settlements
Ending Balance
Three Months Ended June 30, 2015
Common stock warrant liability
$
4.9
$
(6.3
)
$
(0.1
)
$
11.1
Six Months Ended June 30, 2015
Common stock warrant liability
$
5.6
$
(5.6
)
$
(0.1
)
$
11.1
Three Months Ended June 30, 2014
Common stock warrant liability
$
8.5
$
0.2
$
—
$
8.3
Six Months Ended June 30, 2014
Common stock warrant liability
$
9.3
$
1.0
$
—
$
8.3</t>
  </si>
  <si>
    <t>Schedule of Realized Losses on Derivative Financial Instruments</t>
  </si>
  <si>
    <t>The following table presents realized losses on derivative financial instruments during the three and six months ended June 30, 2015:
Three Months Ended June 30,
Six Months Ended June 30,
(In millions)
2015
2015
Metal
$
0.8
$
0.7</t>
  </si>
  <si>
    <t>Carrying Value and Estimated Fair Value of Financial Instruments</t>
  </si>
  <si>
    <t>The following tables present the carrying values and fair value estimates of other financial instruments as of June 30, 2015 and December 31, 2014:
June 30, 2015
(In millions)
Fair Value Hierarchy
Carrying Amount
Estimated Fair Value
Assets
Cash and cash equivalents
Level 1
$
38.5
$
38.5
Restricted cash held in escrow (other current assets)
Level 1
3.9
3.9
Loans receivable, net (other noncurrent assets)
Level 3
1.2
1.2
Liabilities
Long-term debt:
Senior Secured Notes
Level 1
$
289.2
$
313.4
Asset-Based Facility
Level 2
48.2
48.2
Capital leases
Level 3
3.9
3.9
Redeemable Preferred Stock
Level 3
$
20.5
$
19.6
December 31, 2014
(In millions)
Fair Value Hierarchy
Carrying Amount
Estimated Fair Value
Assets
Continuing operations:
Cash and cash equivalents
Level 1
$
62.0
$
62.0
Loans receivable, net (other noncurrent assets)
Level 3
1.2
1.2
Discontinued operations:
Cash and cash equivalents
Level 1
1.0
1.0
Liabilities
Discontinued operations:
Line of credit
Level 3
$
1.0
$
1.0
Long-term debt
Level 3
13.6
13.6</t>
  </si>
  <si>
    <t>Segment Information (Tables)</t>
  </si>
  <si>
    <t>Reconciliation of Adjusted EBITDA from Continuing Operations</t>
  </si>
  <si>
    <t xml:space="preserve">The following tables show segment revenues and Adjusted EBITDA for the three and six months ended June 30, 2015 and a reconciliation from Adjusted EBITDA to operating profit. For the three and six months ended June 30, 2014, there were no reportable segments.
Three Months Ended June 30, 2015
(In millions)
RANA
RAEU
Total
Revenues
$
231.0
$
137.6
$
368.6
Adjusted EBITDA
$
15.9
$
7.0
$
22.9
Six Months Ended June 30, 2015
(In millions)
RANA
RAEU
Total
Revenues
$
316.5
$
189.9
$
506.4
Adjusted EBITDA
$
20.9
$
9.5
$
30.4
(In millions)
Three Months Ended June 30, 2015
Six Months Ended June 30, 2015
Adjusted EBITDA
$
22.9
$
30.4
Unrealized losses on derivative financial instruments
1.4
1.3
Depreciation and amortization
10.2
13.9
Impact of recording inventory at fair value through purchase accounting
3.5
7.2
Operating loss of Corporate and Other
4.1
7.3
Other
0.9
1.1
Operating profit (loss)
$
2.8
$
(0.4
) </t>
  </si>
  <si>
    <t>Summarized Balance Sheet Information of Reportable Segments</t>
  </si>
  <si>
    <t>The following tables present summarized balance sheet information for each of our reportable segments and a reconciliation to consolidated assets and liabilities as of June 30, 2015:
(In millions)
RANA
RAEU
Segment Assets
Current assets:
Cash and cash equivalents
$
9.1
$
8.8
Trade accounts receivable, net
87.5
18.5
Financing receivable
—
52.2
Inventories
79.1
44.1
Other current assets
4.5
2.4
Total current assets
180.2
126.0
Property, plant and equipment, net
218.2
106.6
Other noncurrent assets
4.2
1.7
Total segment assets
$
402.6
$
234.3
Segment Liabilities
Current liabilities:
Trade payables
$
73.2
$
54.5
Accrued liabilities
34.4
15.3
Total current liabilities
107.6
69.8
Accrued pension benefits
—
45.7
Environmental liabilities
18.4
—
Other noncurrent liabilities
—
1.8
Total segment liabilities
$
126.0
$
117.3
(In millions)
Assets:
RANA
$
402.6
RAEU
234.3
Unallocated
136.3
Total consolidated assets
$
773.2
Liabilities:
RANA
$
126.0
RAEU
117.3
Unallocated
369.0
Total consolidated liabilities
$
612.3</t>
  </si>
  <si>
    <t>Discontinued Operations (Tables)</t>
  </si>
  <si>
    <t>Assets and Liabilities and Statements of Operations of Discontinued Operation</t>
  </si>
  <si>
    <t>The following table presents the assets and liabilities, as of June 30, 2015 and December 31, 2014, of the components of the Company designated as discontinued operations as of June 30, 2015:
June 30,
December 31,
(In millions)
2015
2014
Current assets:
Cash and cash equivalents
$
0.1
$
1.0
Trade accounts receivable, net
—
4.5
Inventories
—
11.4
Other current assets
—
1.1
Total current assets of discontinued operations
$
0.1
$
18.0
Noncurrent assets:
Property, plant and equipment
$
—
$
0.3
Intangible assets, net
—
1.6
Goodwill
—
17.8
Other noncurrent assets
—
0.3
Total noncurrent assets of discontinued operations
$
—
$
20.0
Current liabilities:
Trade payables
$
0.1
$
2.9
Accrued liabilities
0.2
0.3
Line of credit
—
1.0
Long-term debt due within one year
—
3.9
Total current liabilities of discontinued operations
$
0.3
$
8.1
Noncurrent liabilities:
Long-term debt
$
—
$
9.7
Repurchase reserve
0.7
5.5
Total noncurrent liabilities of discontinued operations
$
0.7
$
15.2
The following table presents the operating results, for the three and six months ended June 30, 2015 and 2014, for the components of the Company designated as discontinued operations as of June 30, 2015:
Three Months Ended June 30,
Six Months Ended June 30,
(In millions)
2015
2014
2015
2014
Revenues
$
—
$
10.2
$
0.7
$
18.4
Cost of sales
—
6.6
0.4
11.8
Gross profit
—
3.6
0.3
6.6
Selling, general and administrative expenses
0.3
1.4
0.6
3.3
Amortization of intangibles
—
0.2
—
0.5
Other operating expense (income), net
(0.3
)
—
0.1
—
Operating profit (loss)
—
2.0
(0.4
)
2.8
Nonoperating income
4.5
0.2
44.6
1.7
Earnings before income taxes
4.5
2.2
44.2
4.5
Income tax expense
1.6
0.9
17.0
1.4
Earnings from discontinued operations, net of income taxes
$
2.9
$
1.3
$
27.2
$
3.1</t>
  </si>
  <si>
    <t>Business and Operations - Additional Information (Detail) $ / shares in Units, $ in Millions</t>
  </si>
  <si>
    <t>Jul. 09, 2015USD ($)</t>
  </si>
  <si>
    <t>Jan. 08, 2015</t>
  </si>
  <si>
    <t>Jul. 31, 2015USD ($)shares</t>
  </si>
  <si>
    <t>Jun. 30, 2015USD ($)EmployeeFacilityshares</t>
  </si>
  <si>
    <t>Apr. 30, 2015USD ($)shares</t>
  </si>
  <si>
    <t>Feb. 28, 2015USD ($)$ / sharesshares</t>
  </si>
  <si>
    <t>Feb. 28, 2015EUR (€)shares</t>
  </si>
  <si>
    <t>Jan. 31, 2015USD ($)</t>
  </si>
  <si>
    <t>Dec. 31, 2014USD ($)$ / sharesshares</t>
  </si>
  <si>
    <t>Oct. 31, 2014USD ($)$ / sharesshares</t>
  </si>
  <si>
    <t>Organization And Business Activities [Line Items]</t>
  </si>
  <si>
    <t>Facilities | Facility</t>
  </si>
  <si>
    <t>Employees | Employee</t>
  </si>
  <si>
    <t>Initial draw amount used to operating purposes</t>
  </si>
  <si>
    <t>Common stock issued | shares</t>
  </si>
  <si>
    <t>Controlled Equity Offering Program</t>
  </si>
  <si>
    <t>Controlled Equity Offering Program | Subsequent Event</t>
  </si>
  <si>
    <t>Rights Offering</t>
  </si>
  <si>
    <t>Number of shares issued | shares</t>
  </si>
  <si>
    <t>Proceeds from Rights Offering</t>
  </si>
  <si>
    <t>Real Alloy Acquisition</t>
  </si>
  <si>
    <t>Initial draw amount used to fund acquisition</t>
  </si>
  <si>
    <t>Real Alloy Acquisition | Redeemable Preferred Stock</t>
  </si>
  <si>
    <t>Preferred stock, liquidation preference per share | $ / shares</t>
  </si>
  <si>
    <t>Real Alloy Acquisition | Rights Offering</t>
  </si>
  <si>
    <t>Proceeds from issuance of common stock used to fund acquisition</t>
  </si>
  <si>
    <t>Senior Secured Notes</t>
  </si>
  <si>
    <t>Senior secured notes principal amount</t>
  </si>
  <si>
    <t>Debt instrument discount percentage</t>
  </si>
  <si>
    <t>97.206%</t>
  </si>
  <si>
    <t>Proceeds from issuance of debt</t>
  </si>
  <si>
    <t>Debt, due date</t>
  </si>
  <si>
    <t>Jan. 15,
		2019</t>
  </si>
  <si>
    <t>Asset Based Facility</t>
  </si>
  <si>
    <t>Initial Draw Amount</t>
  </si>
  <si>
    <t>Maximum financing amount of factoring facility</t>
  </si>
  <si>
    <t>Factoring Facility</t>
  </si>
  <si>
    <t>Maximum financing amount of factoring facility | €</t>
  </si>
  <si>
    <t>October Private Placement</t>
  </si>
  <si>
    <t>Sale of stock, price per share | $ / shares</t>
  </si>
  <si>
    <t>Equity Offering</t>
  </si>
  <si>
    <t>Financial Statement Presentation and Significant Accounting Policies - Additional Information (Detail) - USD ($) $ in Millions</t>
  </si>
  <si>
    <t>Error in the calculation of currency translation adjustments resulted in the overstatement of accumulated other comprehensive income</t>
  </si>
  <si>
    <t>Currency translation gain (losses)</t>
  </si>
  <si>
    <t>Financial Statement Presentation and Significant Accounting Policies - Estimated Useful lives of the Assets (Detail)</t>
  </si>
  <si>
    <t>Building and improvements | Minimum</t>
  </si>
  <si>
    <t>Property Plant And Equipment [Line Items]</t>
  </si>
  <si>
    <t>Estimated useful lives</t>
  </si>
  <si>
    <t>5 years</t>
  </si>
  <si>
    <t>Building and improvements | Maximum</t>
  </si>
  <si>
    <t>33 years</t>
  </si>
  <si>
    <t>Production equipment and machinery | Minimum</t>
  </si>
  <si>
    <t>2 years</t>
  </si>
  <si>
    <t>Production equipment and machinery | Maximum</t>
  </si>
  <si>
    <t>25 years</t>
  </si>
  <si>
    <t>Office furniture, equipment and other | Minimum</t>
  </si>
  <si>
    <t>3 years</t>
  </si>
  <si>
    <t>Office furniture, equipment and other | Maximum</t>
  </si>
  <si>
    <t>10 years</t>
  </si>
  <si>
    <t>Business combinations - Additional Information (Detail) - USD ($) $ in Millions</t>
  </si>
  <si>
    <t>Feb. 27, 2015</t>
  </si>
  <si>
    <t>Mar. 31, 2015</t>
  </si>
  <si>
    <t>Business Acquisition [Line Items]</t>
  </si>
  <si>
    <t>Business Combination, Acquisition and Financing Related Costs</t>
  </si>
  <si>
    <t>Fair value of trade accounts receivable</t>
  </si>
  <si>
    <t>Non cash amortization charge in cost of sales</t>
  </si>
  <si>
    <t>Estimated fair value of trade payable</t>
  </si>
  <si>
    <t>Real Alloy</t>
  </si>
  <si>
    <t>Percentage of voting interests acquired</t>
  </si>
  <si>
    <t>100.00%</t>
  </si>
  <si>
    <t>Total purchase consideration</t>
  </si>
  <si>
    <t>Payment for initial working capital adjustment</t>
  </si>
  <si>
    <t>Estimated final working capital adjustment</t>
  </si>
  <si>
    <t>Fair value adjustment to inventory</t>
  </si>
  <si>
    <t>Estimated useful life</t>
  </si>
  <si>
    <t>20 years</t>
  </si>
  <si>
    <t>Fair value assumptions, discount rate</t>
  </si>
  <si>
    <t>13.50%</t>
  </si>
  <si>
    <t>Estimated economic useful life</t>
  </si>
  <si>
    <t>Decrease in the estimated fair value of identifiable intangible assets</t>
  </si>
  <si>
    <t>Real Alloy Acquisition | Minimum</t>
  </si>
  <si>
    <t>6.70%</t>
  </si>
  <si>
    <t>Real Alloy Acquisition | Maximum</t>
  </si>
  <si>
    <t>13.20%</t>
  </si>
  <si>
    <t>Business combinations - Schedule of Purchase Price Allocation (Detail) - USD ($) $ in Millions</t>
  </si>
  <si>
    <t>Liabilities:</t>
  </si>
  <si>
    <t>Purchase consideration:</t>
  </si>
  <si>
    <t>Assets:</t>
  </si>
  <si>
    <t>Cash</t>
  </si>
  <si>
    <t>Trade accounts receivable</t>
  </si>
  <si>
    <t>Property, plant and equipment</t>
  </si>
  <si>
    <t>Identifiable intangible assets</t>
  </si>
  <si>
    <t>Total assets</t>
  </si>
  <si>
    <t>Accrued pension liabilities</t>
  </si>
  <si>
    <t>Total liabilities</t>
  </si>
  <si>
    <t>Estimated fair value of net assets acquired</t>
  </si>
  <si>
    <t>Real Alloy Acquisition | Consideration paid at closing</t>
  </si>
  <si>
    <t>Consideration paid</t>
  </si>
  <si>
    <t>Real Alloy Acquisition | Consideration paid after closing</t>
  </si>
  <si>
    <t>Redeemable Preferred Stock issued</t>
  </si>
  <si>
    <t>Business combinations - Summary of Estimated Fair Value of Property Plant and Equipment (Detail) - Real Alloy Acquisition $ in Millions</t>
  </si>
  <si>
    <t>Feb. 27, 2015USD ($)</t>
  </si>
  <si>
    <t>Estimated fair value</t>
  </si>
  <si>
    <t>Land</t>
  </si>
  <si>
    <t>Building</t>
  </si>
  <si>
    <t>Machinery, equipment, furniture and fixtures</t>
  </si>
  <si>
    <t>Construction work in Progress</t>
  </si>
  <si>
    <t>Business combinations - Summary of Assumptions Used to Measure Accrued Pension Liabilities (Detail)</t>
  </si>
  <si>
    <t>Discount rate</t>
  </si>
  <si>
    <t>1.70%</t>
  </si>
  <si>
    <t>Salary increase</t>
  </si>
  <si>
    <t>3.00%</t>
  </si>
  <si>
    <t>Pension increase</t>
  </si>
  <si>
    <t>1.80%</t>
  </si>
  <si>
    <t>Turnover</t>
  </si>
  <si>
    <t>2.00%</t>
  </si>
  <si>
    <t>Business combinations - Schedule of Activity Associated with Goodwill (Detail) $ in Millions</t>
  </si>
  <si>
    <t>Preliminary purchase price allocation for the Real Alloy Acquisition reported as of March 31, 2015</t>
  </si>
  <si>
    <t>Adjustments to preliminary purchase price allocation for the Real Alloy Acquisition recorded in the quarter ended June 30, 2015</t>
  </si>
  <si>
    <t>Balance at end of period</t>
  </si>
  <si>
    <t>Business combinations - Summary of Selected Unaudited Pro forma Results of Operations (Detail) - USD ($) $ in Millions</t>
  </si>
  <si>
    <t>4 Months Ended</t>
  </si>
  <si>
    <t>Total revenues:</t>
  </si>
  <si>
    <t>Total revenues, As reported</t>
  </si>
  <si>
    <t>Loss from continuing operations before income taxes:</t>
  </si>
  <si>
    <t>Loss from continuing operations before income taxes, As reported</t>
  </si>
  <si>
    <t>Total revenues, Pro forma</t>
  </si>
  <si>
    <t>Loss from continuing operations before income taxes, Pro forma</t>
  </si>
  <si>
    <t>Inventories (Detail) $ in Millions</t>
  </si>
  <si>
    <t>Finished goods</t>
  </si>
  <si>
    <t>Raw materials and work in process</t>
  </si>
  <si>
    <t>Supplies</t>
  </si>
  <si>
    <t>Total inventories</t>
  </si>
  <si>
    <t>Schedule of long-term Debt (Detail) - USD ($) $ in Millions</t>
  </si>
  <si>
    <t>Debt Instrument [Line Items]</t>
  </si>
  <si>
    <t>Asset-Based Facility, net</t>
  </si>
  <si>
    <t>Capital leases</t>
  </si>
  <si>
    <t>Current portion of long-term debt</t>
  </si>
  <si>
    <t>Total long-term debt, net</t>
  </si>
  <si>
    <t>Principal amount outstanding</t>
  </si>
  <si>
    <t>Unamortized original issue discount and issuance costs</t>
  </si>
  <si>
    <t>Senior Secured Notes, net</t>
  </si>
  <si>
    <t>Unamortized debt issuance costs</t>
  </si>
  <si>
    <t>Debt, Other Financing Arrangements and Redeemable Preferred Stock - Additional Information (Detail)</t>
  </si>
  <si>
    <t>Jan. 08, 2015USD ($)</t>
  </si>
  <si>
    <t>Jan. 31, 2015</t>
  </si>
  <si>
    <t>Feb. 27, 2015EUR (€)</t>
  </si>
  <si>
    <t>Debt, interest expense</t>
  </si>
  <si>
    <t>Capital leases due within next twelve months</t>
  </si>
  <si>
    <t>Redeemable Preferred Stock</t>
  </si>
  <si>
    <t>Preferred stock, dividend payment terms</t>
  </si>
  <si>
    <t>Dividends may be paid in kind for the first two years, and thereafter will be paid in cash.</t>
  </si>
  <si>
    <t>Minimum aggregate principal amount of redeemable preferred stock outstanding for voting</t>
  </si>
  <si>
    <t>Minimum percentage of consolidated assets for valued acquisitions of company and subsidiaries</t>
  </si>
  <si>
    <t>5.00%</t>
  </si>
  <si>
    <t>Liquidation preference value</t>
  </si>
  <si>
    <t>Preferred stock redemption period</t>
  </si>
  <si>
    <t>66 months</t>
  </si>
  <si>
    <t>Redeemable Preferred Stock | First 18 Months</t>
  </si>
  <si>
    <t>Redeemable preferred stock dividends rate</t>
  </si>
  <si>
    <t>7.00%</t>
  </si>
  <si>
    <t>Redeemable Preferred Stock | Next 12 Months</t>
  </si>
  <si>
    <t>8.00%</t>
  </si>
  <si>
    <t>Redeemable Preferred Stock | Thereafter</t>
  </si>
  <si>
    <t>9.00%</t>
  </si>
  <si>
    <t>Debt instrument interest rate, stated percentage</t>
  </si>
  <si>
    <t>10.00%</t>
  </si>
  <si>
    <t>Funding fees</t>
  </si>
  <si>
    <t>1.00%</t>
  </si>
  <si>
    <t>Credit facility amount</t>
  </si>
  <si>
    <t>Asset Based Facility | US Sub-facility</t>
  </si>
  <si>
    <t>Line of Credit Facility, interest rate description</t>
  </si>
  <si>
    <t>U.S. dollar denominated loans under the U.S. Sub-facility will bear interest, at the borrowers’ option, either (i) at 1, 2, 3 or 6-month interest periods at LIBOR, or (ii) the Base Rate (as defined below), in each case plus a margin based on the amount of the excess availability under the Asset-Based Facility. The “Base Rate” is equal to the greater of (a) the U.S. prime rate, (b) the U.S. Federal Funds Rate plus 50 basis points, and (c) the sum of LIBOR plus a margin based on the amount of the excess availability under the Asset-Based Facility</t>
  </si>
  <si>
    <t>Asset Based Facility | Canada Sub-facility</t>
  </si>
  <si>
    <t>Canadian dollar denominated loans under the Canadian Sub-facility will bear interest, at the borrowers’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t>
  </si>
  <si>
    <t>Credit Facility default percentage</t>
  </si>
  <si>
    <t>Asset Based Facility | Canada Sub-facility | Prime Rate</t>
  </si>
  <si>
    <t>Debt instrument, variable interest rate</t>
  </si>
  <si>
    <t>1.35%</t>
  </si>
  <si>
    <t>Factoring Facility | G E Capital</t>
  </si>
  <si>
    <t>Credit facility amount | €</t>
  </si>
  <si>
    <t>1.65%</t>
  </si>
  <si>
    <t>Percentage of advances on face value factored receivable</t>
  </si>
  <si>
    <t>90.00%</t>
  </si>
  <si>
    <t>Line of credit facility, expiration date</t>
  </si>
  <si>
    <t>Amount of receivables factored</t>
  </si>
  <si>
    <t>Administrative expenses associated to factoring facility</t>
  </si>
  <si>
    <t>Schedule of Activity Related to Redeemable Preferred Stock (Detail) - Jun. 30, 2015 - USD ($) $ in Millions</t>
  </si>
  <si>
    <t>Total</t>
  </si>
  <si>
    <t>Dividends and accretion</t>
  </si>
  <si>
    <t>Issuance of Redeemable Preferred Stock</t>
  </si>
  <si>
    <t>Common Stock Warrant Liability - Additional Information (Detail) - USD ($) $ / shares in Units, $ in Millions</t>
  </si>
  <si>
    <t>Jun. 11, 2010</t>
  </si>
  <si>
    <t>May. 31, 2015</t>
  </si>
  <si>
    <t>Class Of Warrant Or Right [Line Items]</t>
  </si>
  <si>
    <t>Warrant issued to purchase common stock</t>
  </si>
  <si>
    <t>Aggregate purchase price of common stock warrant</t>
  </si>
  <si>
    <t>Warrant vested upon issuance</t>
  </si>
  <si>
    <t>20.00%</t>
  </si>
  <si>
    <t>Common stock warrants vesting percentage on each anniversary date</t>
  </si>
  <si>
    <t>Common stock warrants percentage vested</t>
  </si>
  <si>
    <t>Exercise price of warrants</t>
  </si>
  <si>
    <t>Common stock warrants expiration date</t>
  </si>
  <si>
    <t>2020-06</t>
  </si>
  <si>
    <t>Number of warrants exercised</t>
  </si>
  <si>
    <t>Warrants issued on cashless basis</t>
  </si>
  <si>
    <t>Common stock issued for exercised warrants</t>
  </si>
  <si>
    <t>Proceeds from issuance of common stock for warrants exercised</t>
  </si>
  <si>
    <t>Warrants outstanding</t>
  </si>
  <si>
    <t>NABCO</t>
  </si>
  <si>
    <t>Price per share of common stock issued</t>
  </si>
  <si>
    <t>Changes in Fair Value of Common Stock Warrant Liability (Detail) - USD ($) $ in Millions</t>
  </si>
  <si>
    <t>Warrants And Rights Note Disclosure [Abstract]</t>
  </si>
  <si>
    <t>Common stock warrant liability, beginning balance</t>
  </si>
  <si>
    <t>Warrants exercised</t>
  </si>
  <si>
    <t>Common stock warrant liability, ending balance</t>
  </si>
  <si>
    <t>Summary of Activity within Stockholders Equity and Noncontrolling Interest (Detail) - USD ($) $ in Millions</t>
  </si>
  <si>
    <t>Class Of Stock [Line Items]</t>
  </si>
  <si>
    <t>Balance at beginning of the period</t>
  </si>
  <si>
    <t>Net earnings (loss)</t>
  </si>
  <si>
    <t>Dividends and accretion on Redeemable Preferred Stock</t>
  </si>
  <si>
    <t>Exercise of common stock options</t>
  </si>
  <si>
    <t>Issuance of common stock</t>
  </si>
  <si>
    <t>Exercise of common stock warrants</t>
  </si>
  <si>
    <t>Noncontrolling interest acquired in business combination</t>
  </si>
  <si>
    <t>Change in accumulated other comprehensive loss</t>
  </si>
  <si>
    <t>Balance at the end of the period</t>
  </si>
  <si>
    <t>Equity Attributable to Real Industry, Inc.</t>
  </si>
  <si>
    <t>Noncontrolling Interest</t>
  </si>
  <si>
    <t>Changes in Number of Outstanding Shares of Common Stock (Detail) - shares</t>
  </si>
  <si>
    <t>Common stock issued</t>
  </si>
  <si>
    <t>Restricted common stock awards granted, net of forfeitures</t>
  </si>
  <si>
    <t>Common stock options exercised</t>
  </si>
  <si>
    <t>Common stock issued from the exercise of Warrants</t>
  </si>
  <si>
    <t>Balance at end of the period</t>
  </si>
  <si>
    <t>Schedule of Accumulated Other Comprehensive Loss (Detail) - Jun. 30, 2015 - USD ($) $ in Millions</t>
  </si>
  <si>
    <t>Income Taxes - Additional Information (Detail) - Dec. 31, 2014 - USD ($) $ in Millions</t>
  </si>
  <si>
    <t>Income Taxes [Line Items]</t>
  </si>
  <si>
    <t>Percentage of common stock ownership under transfer restriction</t>
  </si>
  <si>
    <t>4.90%</t>
  </si>
  <si>
    <t>Federal</t>
  </si>
  <si>
    <t>Net operating loss carry forwards</t>
  </si>
  <si>
    <t>Net operating loss expiration period</t>
  </si>
  <si>
    <t>Net operating loss carry forwards expiration year</t>
  </si>
  <si>
    <t>California</t>
  </si>
  <si>
    <t>Minimum | California</t>
  </si>
  <si>
    <t>Maximum | California</t>
  </si>
  <si>
    <t>Employee Benefit Plans - Components of Net Period Benefit Expense (Details) - Jun. 30, 2015 - German Defined Benefit Pension Plan - USD ($) $ in Millions</t>
  </si>
  <si>
    <t>Defined Benefit Plan Disclosure [Line Items]</t>
  </si>
  <si>
    <t>Service cost</t>
  </si>
  <si>
    <t>Interest cost</t>
  </si>
  <si>
    <t>Net periodic benefit expense</t>
  </si>
  <si>
    <t>Earnings (Loss) Per Share - Additional Information (Detail)</t>
  </si>
  <si>
    <t>Percentage of weighted average shares outstanding</t>
  </si>
  <si>
    <t>8.30%</t>
  </si>
  <si>
    <t>Computation of Basic and Diluted Earnings (loss) Per Share (Detail) - USD ($) $ / shares in Units, $ in Millions</t>
  </si>
  <si>
    <t>Net loss available to common stockholders</t>
  </si>
  <si>
    <t>Basic and diluted:</t>
  </si>
  <si>
    <t>Weighted average basic and diluted shares outstanding</t>
  </si>
  <si>
    <t>Average Market Price of Common Stock and the Incremental Shares that were Dilutive or Potentially Dilutive (Detail) - $ / shares</t>
  </si>
  <si>
    <t>Antidilutive Securities Excluded From Computation Of Earnings Per Share [Line Items]</t>
  </si>
  <si>
    <t>Average market price of Real Industry common stock</t>
  </si>
  <si>
    <t>Potentially dilutive common stock equivalents:</t>
  </si>
  <si>
    <t>Total potentially dilutive common stock equivalents</t>
  </si>
  <si>
    <t>Unvested Restricted Common Stock</t>
  </si>
  <si>
    <t>Common Stock Options</t>
  </si>
  <si>
    <t>Unvested Performance Shares</t>
  </si>
  <si>
    <t>Warrants</t>
  </si>
  <si>
    <t>Derivative and Other Financial Instruments and Fair Value Measurements - Additional Information (Detail)</t>
  </si>
  <si>
    <t>12 Months Ended</t>
  </si>
  <si>
    <t>Jun. 30, 2015USD ($)BTUt</t>
  </si>
  <si>
    <t>Derivative [Line Items]</t>
  </si>
  <si>
    <t>Cash collateral posted or held</t>
  </si>
  <si>
    <t>Amount subject to enforceable master netting arrangement not offset</t>
  </si>
  <si>
    <t>Derivative contracts | t</t>
  </si>
  <si>
    <t>Credit spread adjustment percentage</t>
  </si>
  <si>
    <t>13.10%</t>
  </si>
  <si>
    <t>Natural Gas | Swap Contract One</t>
  </si>
  <si>
    <t>Swap contracts | BTU</t>
  </si>
  <si>
    <t>Valuation technique</t>
  </si>
  <si>
    <t>Monte Carlo Simulation</t>
  </si>
  <si>
    <t>Volatility</t>
  </si>
  <si>
    <t>51.00%</t>
  </si>
  <si>
    <t>Expected term</t>
  </si>
  <si>
    <t>4 years 10 months 24 days</t>
  </si>
  <si>
    <t>5 years 9 months 18 days</t>
  </si>
  <si>
    <t>Equity raise probability</t>
  </si>
  <si>
    <t>25.00%</t>
  </si>
  <si>
    <t>Equity raise price discount assumption</t>
  </si>
  <si>
    <t>15.00%</t>
  </si>
  <si>
    <t>Gross Amounts of Recognized Assets and Liabilities (Detail) $ in Millions</t>
  </si>
  <si>
    <t>Fair Value of Derivatives, Liability</t>
  </si>
  <si>
    <t>Net derivatives as classified in the unaudited condensed consolidated balance sheet</t>
  </si>
  <si>
    <t>Metal</t>
  </si>
  <si>
    <t>Fair Value of Derivatives, Asset</t>
  </si>
  <si>
    <t>Effect of Counterparty Netting Arrangements</t>
  </si>
  <si>
    <t>Fair Value of Derivative Financial Instruments (Detail) $ in Millions</t>
  </si>
  <si>
    <t>Accrued Liabilities | Metal</t>
  </si>
  <si>
    <t>Derivative Instruments And Hedging Activities Disclosures [Line Items]</t>
  </si>
  <si>
    <t>Fair value of derivative liabilities</t>
  </si>
  <si>
    <t>Assets and Liabilities Measured at Fair Value on Recurring Basis Based on Fair Value Hierarchy (Detail) - USD ($) $ in Millions</t>
  </si>
  <si>
    <t>Mar. 31, 2014</t>
  </si>
  <si>
    <t>Dec. 31, 2013</t>
  </si>
  <si>
    <t>Fair Value Assets And Liabilities Measured On Recurring And Nonrecurring Basis [Line Items]</t>
  </si>
  <si>
    <t>Common stock warrant liability, estimated fair value</t>
  </si>
  <si>
    <t>Fair Value, Recurring</t>
  </si>
  <si>
    <t>Net derivative liabilities</t>
  </si>
  <si>
    <t>Fair Value, Recurring | Level 2</t>
  </si>
  <si>
    <t>Derivative assets</t>
  </si>
  <si>
    <t>Derivative liabilities</t>
  </si>
  <si>
    <t>Fair Value, Recurring | Level 3</t>
  </si>
  <si>
    <t>Reconciliation for Assets and Liabilities Measured at Fair Value on Recurring Basis using Significant Unobservable Inputs (Level Three) (Detail) - Common Stock Warrant Liability - USD ($) $ in Millions</t>
  </si>
  <si>
    <t>Fair Value Liabilities Measured On Recurring Basis Unobservable Input Reconciliation [Line Items]</t>
  </si>
  <si>
    <t>Beginning Balance</t>
  </si>
  <si>
    <t>Income (Expense) Realized in Earnings</t>
  </si>
  <si>
    <t>Settlements</t>
  </si>
  <si>
    <t>Ending Balance</t>
  </si>
  <si>
    <t>Schedule of Realized Losses on Derivative Financial Instruments (Detail) - Jun. 30, 2015 - USD ($) $ in Millions</t>
  </si>
  <si>
    <t>Derivative Instruments Gain Loss [Line Items]</t>
  </si>
  <si>
    <t>Realized losses on derivative financial instruments</t>
  </si>
  <si>
    <t>Carrying Value and Estimated Fair Value of Financial Instruments (Detail) - USD ($) $ in Millions</t>
  </si>
  <si>
    <t>Assets</t>
  </si>
  <si>
    <t>Liabilities</t>
  </si>
  <si>
    <t>Long-term debt:</t>
  </si>
  <si>
    <t>Liabilities, estimated fair value</t>
  </si>
  <si>
    <t>Lines of credit, carrying amount</t>
  </si>
  <si>
    <t>Carrying Amount</t>
  </si>
  <si>
    <t>Carrying Amount | Discontinued Operations</t>
  </si>
  <si>
    <t>Long-term debt, carrying amount</t>
  </si>
  <si>
    <t>Carrying Amount | Senior Secured Notes</t>
  </si>
  <si>
    <t>Carrying Amount | Other Current Assets</t>
  </si>
  <si>
    <t>Restricted cash held in escrow (other current assets)</t>
  </si>
  <si>
    <t>Carrying Amount | Other Noncurrent Assets</t>
  </si>
  <si>
    <t>Loans receivable, net, carrying amount</t>
  </si>
  <si>
    <t>Estimated Fair Value | Quoted Prices in Active Markets (Level 1)</t>
  </si>
  <si>
    <t>Assets, estimated fair value</t>
  </si>
  <si>
    <t>Cash and cash equivalents, estimated fair value</t>
  </si>
  <si>
    <t>Estimated Fair Value | Quoted Prices in Active Markets (Level 1) | Discontinued Operations</t>
  </si>
  <si>
    <t>Estimated Fair Value | Significant Unobservable Inputs (Level 3)</t>
  </si>
  <si>
    <t>Capital leases, estimated fair value</t>
  </si>
  <si>
    <t>Redeemable Preferred Stock, estimated fair value</t>
  </si>
  <si>
    <t>Estimated Fair Value | Significant Unobservable Inputs (Level 3) | Discontinued Operations</t>
  </si>
  <si>
    <t>Lines of credit, estimated fair value</t>
  </si>
  <si>
    <t>Long-term debt, estimated fair value</t>
  </si>
  <si>
    <t>Estimated Fair Value | Significant Other Observable Inputs (Level 2)</t>
  </si>
  <si>
    <t>Asset-Based Facility, Estimated Fair value</t>
  </si>
  <si>
    <t>Estimated Fair Value | Senior Secured Notes | Quoted Prices in Active Markets (Level 1)</t>
  </si>
  <si>
    <t>Estimated Fair Value | Other Current Assets | Quoted Prices in Active Markets (Level 1)</t>
  </si>
  <si>
    <t>Estimated Fair Value | Other Noncurrent Assets | Significant Unobservable Inputs (Level 3)</t>
  </si>
  <si>
    <t>Loans receivable, net, estimated fair value</t>
  </si>
  <si>
    <t>Redeemable Preferred Stock, carrying amount</t>
  </si>
  <si>
    <t>Redeemable Preferred Stock | Carrying Amount</t>
  </si>
  <si>
    <t>Segment Information - Additional Information (Detail) - Segment</t>
  </si>
  <si>
    <t>Number of Operating Segments</t>
  </si>
  <si>
    <t>Number of Reportable Segments</t>
  </si>
  <si>
    <t>Operating Results of Segments and Reconciliation to Earnings (Loss) Before Income taxes (Details) - USD ($) $ in Millions</t>
  </si>
  <si>
    <t>Segment Reporting Information [Line Items]</t>
  </si>
  <si>
    <t>Adjusted EBITDA</t>
  </si>
  <si>
    <t>Impact of recording inventory at fair value through purchase accounting</t>
  </si>
  <si>
    <t>Operating loss of Corporate and Other</t>
  </si>
  <si>
    <t>RANA</t>
  </si>
  <si>
    <t>RAEU</t>
  </si>
  <si>
    <t>Segments Total</t>
  </si>
  <si>
    <t>Summarized Balance Sheet Information of Reportable Segments (Detail) - USD ($) $ in Millions</t>
  </si>
  <si>
    <t>Summarized Balance Sheet Information of Reportable Segments and Consolidated (Detail) - USD ($) $ in Millions</t>
  </si>
  <si>
    <t>ASSETS</t>
  </si>
  <si>
    <t>LIABILITIES</t>
  </si>
  <si>
    <t>Unallocated</t>
  </si>
  <si>
    <t>Assets and Liabilities of Discontinued Operations (Detail) - USD ($) $ in Millions</t>
  </si>
  <si>
    <t>Total current assets of discontinued operations</t>
  </si>
  <si>
    <t>Noncurrent assets:</t>
  </si>
  <si>
    <t>Total noncurrent assets of discontinued operations</t>
  </si>
  <si>
    <t>Total current liabilities of discontinued operations</t>
  </si>
  <si>
    <t>Noncurrent liabilities:</t>
  </si>
  <si>
    <t>Repurchase reserve</t>
  </si>
  <si>
    <t>Total noncurrent liabilities of discontinued operations</t>
  </si>
  <si>
    <t>Line of credit</t>
  </si>
  <si>
    <t>Discontinued Operations - Additional Information (Detail) - USD ($)</t>
  </si>
  <si>
    <t>Jan. 09, 2015</t>
  </si>
  <si>
    <t>Income Statement Balance Sheet And Additional Disclosures By Disposal Groups Including Discontinued Operations [Line Items]</t>
  </si>
  <si>
    <t>Gross proceeds from sale of wholly owned subsidiary</t>
  </si>
  <si>
    <t>Repurchase claims received or settled</t>
  </si>
  <si>
    <t>Recovery of allowance for repurchase reserve</t>
  </si>
  <si>
    <t>Decrease in allowance for repurchase reserve</t>
  </si>
  <si>
    <t>Increase in earnings from discontinued operations per share</t>
  </si>
  <si>
    <t>Gain on sale of NABCO</t>
  </si>
  <si>
    <t>ACE Securities [Member]</t>
  </si>
  <si>
    <t>Statements of Operations of Discontinued Operations (Detail) - USD ($) $ in Millions</t>
  </si>
  <si>
    <t>Gross profit</t>
  </si>
  <si>
    <t>Other operating expense (income), net</t>
  </si>
  <si>
    <t>Nonoperating income</t>
  </si>
  <si>
    <t>Earnings before income taxes</t>
  </si>
  <si>
    <t>Income tax expense</t>
  </si>
  <si>
    <t>Commitments and Contingencies - Additional Information (Detail) - Jun. 30, 2015 $ in Millions</t>
  </si>
  <si>
    <t>USD ($)LegalMatter</t>
  </si>
  <si>
    <t>Commitments And Contingencies Disclosure [Line Items]</t>
  </si>
  <si>
    <t>Reserves for environmental remediation liabilities</t>
  </si>
  <si>
    <t>Asset retirement obligations</t>
  </si>
  <si>
    <t>Colburn Matter</t>
  </si>
  <si>
    <t>Lawsuit</t>
  </si>
  <si>
    <t>Total amount claimed by plaintiff</t>
  </si>
  <si>
    <t>Walker Matter</t>
  </si>
  <si>
    <t>Breach Of Employment Contracts</t>
  </si>
  <si>
    <t>Number of bankruptcy claims filed | LegalMatter</t>
  </si>
  <si>
    <t>Accrued Liabilities</t>
  </si>
  <si>
    <t>Other Noncurrent Liabilities</t>
  </si>
  <si>
    <t>Environmental Remediation</t>
  </si>
  <si>
    <t>Accounts payable and accrued liabilities of environmental remediation reserves</t>
  </si>
  <si>
    <t>Subsequent Event - Additional Information (Detail) - USD ($) $ in Millions</t>
  </si>
  <si>
    <t>Jul. 09, 2015</t>
  </si>
  <si>
    <t>Jul. 31, 2015</t>
  </si>
  <si>
    <t>Subsequent Event [Line Items]</t>
  </si>
  <si>
    <t>Subsequent Event | Controlled Equity Offering Program</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0_);_(&quot;$ &quot;(#,##0.000)" numFmtId="168"/>
    <numFmt formatCode="_(&quot;$ &quot;#,##0.00_);_(&quot;$ &quot;(#,##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8984</v>
      </c>
    </row>
    <row r="12" spans="1:3">
      <c r="A12" s="4" t="s">
        <v>19</v>
      </c>
      <c r="B12" s="4" t="s">
        <v>20</v>
      </c>
    </row>
    <row r="13" spans="1:3">
      <c r="A13" s="4" t="s">
        <v>21</v>
      </c>
      <c r="B13" s="4" t="s">
        <v>22</v>
      </c>
    </row>
    <row r="14" spans="1:3">
      <c r="A14" s="4" t="s">
        <v>23</v>
      </c>
      <c r="C14" s="5" t="n">
        <v>28856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62</v>
      </c>
    </row>
    <row r="4" spans="1:2">
      <c r="A4" s="4" t="s">
        <v>30</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7</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5</v>
      </c>
      <c r="C3" s="8" t="n">
        <v>62</v>
      </c>
    </row>
    <row r="4" spans="1:3">
      <c r="A4" s="4" t="s">
        <v>28</v>
      </c>
      <c r="B4" s="5" t="n">
        <v>106</v>
      </c>
    </row>
    <row r="5" spans="1:3">
      <c r="A5" s="4" t="s">
        <v>29</v>
      </c>
      <c r="B5" s="9" t="n">
        <v>52.2</v>
      </c>
    </row>
    <row r="6" spans="1:3">
      <c r="A6" s="4" t="s">
        <v>30</v>
      </c>
      <c r="B6" s="9" t="n">
        <v>123.2</v>
      </c>
    </row>
    <row r="7" spans="1:3">
      <c r="A7" s="4" t="s">
        <v>31</v>
      </c>
      <c r="C7" s="9" t="n">
        <v>5.1</v>
      </c>
    </row>
    <row r="8" spans="1:3">
      <c r="A8" s="4" t="s">
        <v>32</v>
      </c>
      <c r="B8" s="9" t="n">
        <v>13.1</v>
      </c>
      <c r="C8" s="5" t="n">
        <v>1</v>
      </c>
    </row>
    <row r="9" spans="1:3">
      <c r="A9" s="4" t="s">
        <v>33</v>
      </c>
      <c r="B9" s="9" t="n">
        <v>0.1</v>
      </c>
      <c r="C9" s="5" t="n">
        <v>18</v>
      </c>
    </row>
    <row r="10" spans="1:3">
      <c r="A10" s="4" t="s">
        <v>34</v>
      </c>
      <c r="B10" s="9" t="n">
        <v>333.1</v>
      </c>
      <c r="C10" s="9" t="n">
        <v>86.09999999999999</v>
      </c>
    </row>
    <row r="11" spans="1:3">
      <c r="A11" s="4" t="s">
        <v>35</v>
      </c>
      <c r="C11" s="9" t="n">
        <v>14.5</v>
      </c>
    </row>
    <row r="12" spans="1:3">
      <c r="A12" s="4" t="s">
        <v>36</v>
      </c>
      <c r="B12" s="9" t="n">
        <v>324.9</v>
      </c>
      <c r="C12" s="9" t="n">
        <v>0.1</v>
      </c>
    </row>
    <row r="13" spans="1:3">
      <c r="A13" s="4" t="s">
        <v>37</v>
      </c>
      <c r="B13" s="9" t="n">
        <v>20.8</v>
      </c>
      <c r="C13" s="9" t="n">
        <v>0.1</v>
      </c>
    </row>
    <row r="14" spans="1:3">
      <c r="A14" s="4" t="s">
        <v>38</v>
      </c>
      <c r="B14" s="9" t="n">
        <v>84.5</v>
      </c>
    </row>
    <row r="15" spans="1:3">
      <c r="A15" s="4" t="s">
        <v>31</v>
      </c>
      <c r="B15" s="5" t="n">
        <v>3</v>
      </c>
    </row>
    <row r="16" spans="1:3">
      <c r="A16" s="4" t="s">
        <v>39</v>
      </c>
      <c r="B16" s="9" t="n">
        <v>6.9</v>
      </c>
      <c r="C16" s="9" t="n">
        <v>1.1</v>
      </c>
    </row>
    <row r="17" spans="1:3">
      <c r="A17" s="4" t="s">
        <v>40</v>
      </c>
      <c r="C17" s="5" t="n">
        <v>20</v>
      </c>
    </row>
    <row r="18" spans="1:3">
      <c r="A18" s="4" t="s">
        <v>41</v>
      </c>
      <c r="B18" s="9" t="n">
        <v>773.2</v>
      </c>
      <c r="C18" s="9" t="n">
        <v>121.9</v>
      </c>
    </row>
    <row r="19" spans="1:3">
      <c r="A19" s="3" t="s">
        <v>42</v>
      </c>
    </row>
    <row r="20" spans="1:3">
      <c r="A20" s="4" t="s">
        <v>43</v>
      </c>
      <c r="B20" s="5" t="n">
        <v>128</v>
      </c>
    </row>
    <row r="21" spans="1:3">
      <c r="A21" s="4" t="s">
        <v>44</v>
      </c>
      <c r="B21" s="9" t="n">
        <v>51.3</v>
      </c>
      <c r="C21" s="9" t="n">
        <v>7.1</v>
      </c>
    </row>
    <row r="22" spans="1:3">
      <c r="A22" s="4" t="s">
        <v>45</v>
      </c>
      <c r="B22" s="9" t="n">
        <v>1.5</v>
      </c>
    </row>
    <row r="23" spans="1:3">
      <c r="A23" s="4" t="s">
        <v>31</v>
      </c>
      <c r="B23" s="9" t="n">
        <v>0.4</v>
      </c>
    </row>
    <row r="24" spans="1:3">
      <c r="A24" s="4" t="s">
        <v>46</v>
      </c>
      <c r="B24" s="9" t="n">
        <v>0.3</v>
      </c>
      <c r="C24" s="9" t="n">
        <v>8.1</v>
      </c>
    </row>
    <row r="25" spans="1:3">
      <c r="A25" s="4" t="s">
        <v>47</v>
      </c>
      <c r="B25" s="9" t="n">
        <v>181.5</v>
      </c>
      <c r="C25" s="9" t="n">
        <v>15.2</v>
      </c>
    </row>
    <row r="26" spans="1:3">
      <c r="A26" s="4" t="s">
        <v>48</v>
      </c>
      <c r="B26" s="9" t="n">
        <v>45.7</v>
      </c>
    </row>
    <row r="27" spans="1:3">
      <c r="A27" s="4" t="s">
        <v>49</v>
      </c>
      <c r="B27" s="9" t="n">
        <v>18.4</v>
      </c>
    </row>
    <row r="28" spans="1:3">
      <c r="A28" s="4" t="s">
        <v>50</v>
      </c>
      <c r="B28" s="9" t="n">
        <v>339.8</v>
      </c>
    </row>
    <row r="29" spans="1:3">
      <c r="A29" s="4" t="s">
        <v>51</v>
      </c>
      <c r="B29" s="9" t="n">
        <v>11.1</v>
      </c>
      <c r="C29" s="9" t="n">
        <v>5.6</v>
      </c>
    </row>
    <row r="30" spans="1:3">
      <c r="A30" s="4" t="s">
        <v>31</v>
      </c>
      <c r="B30" s="9" t="n">
        <v>6.2</v>
      </c>
    </row>
    <row r="31" spans="1:3">
      <c r="A31" s="4" t="s">
        <v>52</v>
      </c>
      <c r="B31" s="9" t="n">
        <v>8.9</v>
      </c>
      <c r="C31" s="9" t="n">
        <v>0.3</v>
      </c>
    </row>
    <row r="32" spans="1:3">
      <c r="A32" s="4" t="s">
        <v>53</v>
      </c>
      <c r="B32" s="9" t="n">
        <v>0.7</v>
      </c>
      <c r="C32" s="9" t="n">
        <v>15.2</v>
      </c>
    </row>
    <row r="33" spans="1:3">
      <c r="A33" s="4" t="s">
        <v>54</v>
      </c>
      <c r="B33" s="9" t="n">
        <v>612.3</v>
      </c>
      <c r="C33" s="9" t="n">
        <v>36.3</v>
      </c>
    </row>
    <row r="34" spans="1:3">
      <c r="A34" s="3" t="s">
        <v>55</v>
      </c>
    </row>
    <row r="35" spans="1:3">
      <c r="A35" s="4" t="s">
        <v>56</v>
      </c>
      <c r="B35" s="9" t="n">
        <v>542.1</v>
      </c>
      <c r="C35" s="5" t="n">
        <v>482</v>
      </c>
    </row>
    <row r="36" spans="1:3">
      <c r="A36" s="4" t="s">
        <v>57</v>
      </c>
      <c r="B36" s="9" t="n">
        <v>-401.7</v>
      </c>
      <c r="C36" s="9" t="n">
        <v>-396.3</v>
      </c>
    </row>
    <row r="37" spans="1:3">
      <c r="A37" s="4" t="s">
        <v>58</v>
      </c>
      <c r="B37" s="9" t="n">
        <v>-0.9</v>
      </c>
    </row>
    <row r="38" spans="1:3">
      <c r="A38" s="4" t="s">
        <v>59</v>
      </c>
      <c r="B38" s="9" t="n">
        <v>139.5</v>
      </c>
      <c r="C38" s="9" t="n">
        <v>85.7</v>
      </c>
    </row>
    <row r="39" spans="1:3">
      <c r="A39" s="4" t="s">
        <v>60</v>
      </c>
      <c r="B39" s="9" t="n">
        <v>0.9</v>
      </c>
      <c r="C39" s="9" t="n">
        <v>-0.1</v>
      </c>
    </row>
    <row r="40" spans="1:3">
      <c r="A40" s="4" t="s">
        <v>61</v>
      </c>
      <c r="B40" s="9" t="n">
        <v>140.4</v>
      </c>
      <c r="C40" s="9" t="n">
        <v>85.59999999999999</v>
      </c>
    </row>
    <row r="41" spans="1:3">
      <c r="A41" s="4" t="s">
        <v>62</v>
      </c>
      <c r="B41" s="9" t="n">
        <v>773.2</v>
      </c>
      <c r="C41" s="7" t="n">
        <v>121.9</v>
      </c>
    </row>
    <row r="42" spans="1:3">
      <c r="A42" s="4" t="s">
        <v>63</v>
      </c>
    </row>
    <row r="43" spans="1:3">
      <c r="A43" s="3" t="s">
        <v>42</v>
      </c>
    </row>
    <row r="44" spans="1:3">
      <c r="A44" s="4" t="s">
        <v>64</v>
      </c>
      <c r="B44" s="7" t="n">
        <v>20.5</v>
      </c>
    </row>
    <row r="45" spans="1:3">
      <c r="A45" s="4" t="s">
        <v>65</v>
      </c>
    </row>
    <row r="46" spans="1:3">
      <c r="A46" s="3" t="s">
        <v>55</v>
      </c>
    </row>
    <row r="47" spans="1:3">
      <c r="A47" s="4" t="s">
        <v>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5"/>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row r="7" spans="1:2">
      <c r="A7" s="4" t="s">
        <v>208</v>
      </c>
      <c r="B7" s="4" t="s">
        <v>209</v>
      </c>
    </row>
    <row r="8" spans="1:2">
      <c r="A8" s="4" t="s">
        <v>30</v>
      </c>
      <c r="B8" s="4" t="s">
        <v>210</v>
      </c>
    </row>
    <row r="9" spans="1:2">
      <c r="A9" s="4" t="s">
        <v>211</v>
      </c>
      <c r="B9" s="4" t="s">
        <v>212</v>
      </c>
    </row>
    <row r="10" spans="1:2">
      <c r="A10" s="4" t="s">
        <v>38</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v>
      </c>
    </row>
    <row r="3" spans="1:2">
      <c r="A3" s="3" t="s">
        <v>162</v>
      </c>
    </row>
    <row r="4" spans="1:2">
      <c r="A4" s="4" t="s">
        <v>3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7</v>
      </c>
      <c r="B1" s="2" t="s">
        <v>2</v>
      </c>
      <c r="C1" s="2" t="s">
        <v>25</v>
      </c>
    </row>
    <row r="2" spans="1:3">
      <c r="A2" s="4" t="s">
        <v>68</v>
      </c>
      <c r="B2" s="10" t="n">
        <v>0.001</v>
      </c>
      <c r="C2" s="10" t="n">
        <v>0.001</v>
      </c>
    </row>
    <row r="3" spans="1:3">
      <c r="A3" s="4" t="s">
        <v>69</v>
      </c>
      <c r="B3" s="5" t="n">
        <v>66500000</v>
      </c>
      <c r="C3" s="5" t="n">
        <v>66500000</v>
      </c>
    </row>
    <row r="4" spans="1:3">
      <c r="A4" s="4" t="s">
        <v>70</v>
      </c>
      <c r="B4" s="5" t="n">
        <v>28367055</v>
      </c>
      <c r="C4" s="5" t="n">
        <v>17099882</v>
      </c>
    </row>
    <row r="5" spans="1:3">
      <c r="A5" s="4" t="s">
        <v>71</v>
      </c>
      <c r="B5" s="5" t="n">
        <v>28367055</v>
      </c>
      <c r="C5" s="5" t="n">
        <v>17099882</v>
      </c>
    </row>
    <row r="6" spans="1:3">
      <c r="A6" s="4" t="s">
        <v>63</v>
      </c>
    </row>
    <row r="7" spans="1:3">
      <c r="A7" s="4" t="s">
        <v>72</v>
      </c>
      <c r="B7" s="8" t="n">
        <v>1000</v>
      </c>
      <c r="C7" s="8" t="n">
        <v>1000</v>
      </c>
    </row>
    <row r="8" spans="1:3">
      <c r="A8" s="4" t="s">
        <v>73</v>
      </c>
      <c r="B8" s="5" t="n">
        <v>100000</v>
      </c>
      <c r="C8" s="5" t="n">
        <v>0</v>
      </c>
    </row>
    <row r="9" spans="1:3">
      <c r="A9" s="4" t="s">
        <v>74</v>
      </c>
      <c r="B9" s="5" t="n">
        <v>25598</v>
      </c>
      <c r="C9" s="5" t="n">
        <v>0</v>
      </c>
    </row>
    <row r="10" spans="1:3">
      <c r="A10" s="4" t="s">
        <v>75</v>
      </c>
      <c r="B10" s="5" t="n">
        <v>25598</v>
      </c>
      <c r="C10" s="5" t="n">
        <v>0</v>
      </c>
    </row>
    <row r="11" spans="1:3">
      <c r="A11" s="4" t="s">
        <v>65</v>
      </c>
    </row>
    <row r="12" spans="1:3">
      <c r="A12" s="4" t="s">
        <v>73</v>
      </c>
      <c r="B12" s="5" t="n">
        <v>665000</v>
      </c>
      <c r="C12" s="5" t="n">
        <v>665000</v>
      </c>
    </row>
    <row r="13" spans="1:3">
      <c r="A13" s="4" t="s">
        <v>74</v>
      </c>
      <c r="B13" s="5" t="n">
        <v>0</v>
      </c>
      <c r="C13" s="5" t="n">
        <v>0</v>
      </c>
    </row>
    <row r="14" spans="1:3">
      <c r="A14" s="4" t="s">
        <v>75</v>
      </c>
      <c r="B14" s="5" t="n">
        <v>0</v>
      </c>
      <c r="C14" s="5" t="n">
        <v>0</v>
      </c>
    </row>
    <row r="15" spans="1:3">
      <c r="A15" s="4" t="s">
        <v>76</v>
      </c>
      <c r="B15" s="10" t="n">
        <v>0.001</v>
      </c>
      <c r="C15" s="10"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6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7"/>
    <col customWidth="1" max="5" min="5" width="43"/>
    <col customWidth="1" max="6" min="6" width="27"/>
    <col customWidth="1" max="7" min="7" width="37"/>
    <col customWidth="1" max="8" min="8" width="27"/>
    <col customWidth="1" max="9" min="9" width="21"/>
    <col customWidth="1" max="10" min="10" width="37"/>
    <col customWidth="1" max="11" min="11" width="37"/>
    <col customWidth="1" max="12" min="12" width="43"/>
  </cols>
  <sheetData>
    <row r="1" spans="1:12">
      <c r="A1" s="1" t="s">
        <v>288</v>
      </c>
      <c r="B1" s="2" t="s">
        <v>289</v>
      </c>
      <c r="C1" s="2" t="s">
        <v>290</v>
      </c>
      <c r="D1" s="2" t="s">
        <v>291</v>
      </c>
      <c r="E1" s="2" t="s">
        <v>292</v>
      </c>
      <c r="F1" s="2" t="s">
        <v>293</v>
      </c>
      <c r="G1" s="2" t="s">
        <v>294</v>
      </c>
      <c r="H1" s="2" t="s">
        <v>295</v>
      </c>
      <c r="I1" s="2" t="s">
        <v>296</v>
      </c>
      <c r="J1" s="2" t="s">
        <v>297</v>
      </c>
      <c r="K1" s="2" t="s">
        <v>298</v>
      </c>
      <c r="L1" s="2" t="s">
        <v>292</v>
      </c>
    </row>
    <row r="2" spans="1:12">
      <c r="A2" s="3" t="s">
        <v>299</v>
      </c>
    </row>
    <row r="3" spans="1:12">
      <c r="A3" s="4" t="s">
        <v>300</v>
      </c>
      <c r="E3" s="5" t="n">
        <v>24</v>
      </c>
      <c r="L3" s="5" t="n">
        <v>24</v>
      </c>
    </row>
    <row r="4" spans="1:12">
      <c r="A4" s="4" t="s">
        <v>301</v>
      </c>
      <c r="E4" s="5" t="n">
        <v>1700</v>
      </c>
      <c r="L4" s="5" t="n">
        <v>1700</v>
      </c>
    </row>
    <row r="5" spans="1:12">
      <c r="A5" s="4" t="s">
        <v>140</v>
      </c>
      <c r="L5" s="7" t="n">
        <v>58.2</v>
      </c>
    </row>
    <row r="6" spans="1:12">
      <c r="A6" s="4" t="s">
        <v>302</v>
      </c>
      <c r="G6" s="8" t="n">
        <v>14</v>
      </c>
    </row>
    <row r="7" spans="1:12">
      <c r="A7" s="4" t="s">
        <v>303</v>
      </c>
      <c r="L7" s="5" t="n">
        <v>10814773</v>
      </c>
    </row>
    <row r="8" spans="1:12">
      <c r="A8" s="4" t="s">
        <v>304</v>
      </c>
    </row>
    <row r="9" spans="1:12">
      <c r="A9" s="3" t="s">
        <v>299</v>
      </c>
    </row>
    <row r="10" spans="1:12">
      <c r="A10" s="4" t="s">
        <v>140</v>
      </c>
      <c r="E10" s="7" t="n">
        <v>2.7</v>
      </c>
    </row>
    <row r="11" spans="1:12">
      <c r="A11" s="4" t="s">
        <v>303</v>
      </c>
      <c r="E11" s="5" t="n">
        <v>200000</v>
      </c>
    </row>
    <row r="12" spans="1:12">
      <c r="A12" s="4" t="s">
        <v>305</v>
      </c>
    </row>
    <row r="13" spans="1:12">
      <c r="A13" s="3" t="s">
        <v>299</v>
      </c>
    </row>
    <row r="14" spans="1:12">
      <c r="A14" s="4" t="s">
        <v>140</v>
      </c>
      <c r="B14" s="7" t="n">
        <v>5.5</v>
      </c>
      <c r="D14" s="7" t="n">
        <v>5.5</v>
      </c>
    </row>
    <row r="15" spans="1:12">
      <c r="A15" s="4" t="s">
        <v>303</v>
      </c>
      <c r="D15" s="5" t="n">
        <v>500000</v>
      </c>
    </row>
    <row r="16" spans="1:12">
      <c r="A16" s="4" t="s">
        <v>306</v>
      </c>
    </row>
    <row r="17" spans="1:12">
      <c r="A17" s="3" t="s">
        <v>299</v>
      </c>
    </row>
    <row r="18" spans="1:12">
      <c r="A18" s="4" t="s">
        <v>307</v>
      </c>
      <c r="F18" s="5" t="n">
        <v>800000</v>
      </c>
      <c r="G18" s="5" t="n">
        <v>9800000</v>
      </c>
      <c r="H18" s="5" t="n">
        <v>9800000</v>
      </c>
    </row>
    <row r="19" spans="1:12">
      <c r="A19" s="4" t="s">
        <v>308</v>
      </c>
      <c r="F19" s="7" t="n">
        <v>4.8</v>
      </c>
      <c r="G19" s="8" t="n">
        <v>55</v>
      </c>
    </row>
    <row r="20" spans="1:12">
      <c r="A20" s="4" t="s">
        <v>309</v>
      </c>
    </row>
    <row r="21" spans="1:12">
      <c r="A21" s="3" t="s">
        <v>299</v>
      </c>
    </row>
    <row r="22" spans="1:12">
      <c r="A22" s="4" t="s">
        <v>310</v>
      </c>
      <c r="G22" s="7" t="n">
        <v>73.5</v>
      </c>
    </row>
    <row r="23" spans="1:12">
      <c r="A23" s="4" t="s">
        <v>311</v>
      </c>
    </row>
    <row r="24" spans="1:12">
      <c r="A24" s="3" t="s">
        <v>299</v>
      </c>
    </row>
    <row r="25" spans="1:12">
      <c r="A25" s="4" t="s">
        <v>307</v>
      </c>
      <c r="G25" s="5" t="n">
        <v>25000</v>
      </c>
      <c r="H25" s="5" t="n">
        <v>25000</v>
      </c>
    </row>
    <row r="26" spans="1:12">
      <c r="A26" s="4" t="s">
        <v>312</v>
      </c>
      <c r="G26" s="8" t="n">
        <v>1000</v>
      </c>
    </row>
    <row r="27" spans="1:12">
      <c r="A27" s="4" t="s">
        <v>313</v>
      </c>
    </row>
    <row r="28" spans="1:12">
      <c r="A28" s="3" t="s">
        <v>299</v>
      </c>
    </row>
    <row r="29" spans="1:12">
      <c r="A29" s="4" t="s">
        <v>314</v>
      </c>
      <c r="G29" s="8" t="n">
        <v>50</v>
      </c>
    </row>
    <row r="30" spans="1:12">
      <c r="A30" s="4" t="s">
        <v>315</v>
      </c>
    </row>
    <row r="31" spans="1:12">
      <c r="A31" s="3" t="s">
        <v>299</v>
      </c>
    </row>
    <row r="32" spans="1:12">
      <c r="A32" s="4" t="s">
        <v>316</v>
      </c>
      <c r="I32" s="8" t="n">
        <v>305</v>
      </c>
    </row>
    <row r="33" spans="1:12">
      <c r="A33" s="4" t="s">
        <v>317</v>
      </c>
      <c r="C33" s="4" t="s">
        <v>318</v>
      </c>
      <c r="I33" s="4" t="s">
        <v>318</v>
      </c>
    </row>
    <row r="34" spans="1:12">
      <c r="A34" s="4" t="s">
        <v>319</v>
      </c>
      <c r="I34" s="7" t="n">
        <v>296.5</v>
      </c>
    </row>
    <row r="35" spans="1:12">
      <c r="A35" s="4" t="s">
        <v>320</v>
      </c>
      <c r="I35" s="4" t="s">
        <v>321</v>
      </c>
      <c r="L35" s="4" t="s">
        <v>321</v>
      </c>
    </row>
    <row r="36" spans="1:12">
      <c r="A36" s="4" t="s">
        <v>322</v>
      </c>
    </row>
    <row r="37" spans="1:12">
      <c r="A37" s="3" t="s">
        <v>299</v>
      </c>
    </row>
    <row r="38" spans="1:12">
      <c r="A38" s="4" t="s">
        <v>323</v>
      </c>
      <c r="G38" s="9" t="n">
        <v>59.5</v>
      </c>
    </row>
    <row r="39" spans="1:12">
      <c r="A39" s="4" t="s">
        <v>324</v>
      </c>
      <c r="G39" s="5" t="n">
        <v>110</v>
      </c>
    </row>
    <row r="40" spans="1:12">
      <c r="A40" s="4" t="s">
        <v>325</v>
      </c>
    </row>
    <row r="41" spans="1:12">
      <c r="A41" s="3" t="s">
        <v>299</v>
      </c>
    </row>
    <row r="42" spans="1:12">
      <c r="A42" s="4" t="s">
        <v>323</v>
      </c>
      <c r="G42" s="8" t="n">
        <v>28</v>
      </c>
      <c r="H42" s="13" t="n">
        <v>25000000</v>
      </c>
    </row>
    <row r="43" spans="1:12">
      <c r="A43" s="4" t="s">
        <v>326</v>
      </c>
      <c r="H43" s="13" t="n">
        <v>50000000</v>
      </c>
    </row>
    <row r="44" spans="1:12">
      <c r="A44" s="4" t="s">
        <v>327</v>
      </c>
    </row>
    <row r="45" spans="1:12">
      <c r="A45" s="3" t="s">
        <v>299</v>
      </c>
    </row>
    <row r="46" spans="1:12">
      <c r="A46" s="4" t="s">
        <v>307</v>
      </c>
      <c r="K46" s="5" t="n">
        <v>300000</v>
      </c>
    </row>
    <row r="47" spans="1:12">
      <c r="A47" s="4" t="s">
        <v>328</v>
      </c>
      <c r="K47" s="8" t="n">
        <v>10</v>
      </c>
    </row>
    <row r="48" spans="1:12">
      <c r="A48" s="4" t="s">
        <v>140</v>
      </c>
      <c r="K48" s="8" t="n">
        <v>3</v>
      </c>
    </row>
    <row r="49" spans="1:12">
      <c r="A49" s="4" t="s">
        <v>329</v>
      </c>
    </row>
    <row r="50" spans="1:12">
      <c r="A50" s="3" t="s">
        <v>299</v>
      </c>
    </row>
    <row r="51" spans="1:12">
      <c r="A51" s="4" t="s">
        <v>307</v>
      </c>
      <c r="J51" s="5" t="n">
        <v>4400000</v>
      </c>
    </row>
    <row r="52" spans="1:12">
      <c r="A52" s="4" t="s">
        <v>328</v>
      </c>
      <c r="J52" s="11" t="n">
        <v>6.5</v>
      </c>
    </row>
    <row r="53" spans="1:12">
      <c r="A53" s="4" t="s">
        <v>140</v>
      </c>
      <c r="J53" s="7" t="n">
        <v>2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78</v>
      </c>
      <c r="D1" s="2" t="s">
        <v>1</v>
      </c>
    </row>
    <row r="2" spans="1:5">
      <c r="B2" s="2" t="s">
        <v>2</v>
      </c>
      <c r="C2" s="2" t="s">
        <v>79</v>
      </c>
      <c r="D2" s="2" t="s">
        <v>2</v>
      </c>
      <c r="E2" s="2" t="s">
        <v>79</v>
      </c>
    </row>
    <row r="3" spans="1:5">
      <c r="A3" s="3" t="s">
        <v>227</v>
      </c>
    </row>
    <row r="4" spans="1:5">
      <c r="A4" s="4" t="s">
        <v>331</v>
      </c>
      <c r="B4" s="8" t="n">
        <v>12</v>
      </c>
      <c r="C4" s="7" t="n">
        <v>0.5</v>
      </c>
      <c r="D4" s="7" t="n">
        <v>5.2</v>
      </c>
      <c r="E4" s="7" t="n">
        <v>0.4</v>
      </c>
    </row>
    <row r="5" spans="1:5">
      <c r="A5" s="4" t="s">
        <v>332</v>
      </c>
      <c r="B5" s="8" t="n">
        <v>0</v>
      </c>
      <c r="D5" s="7"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row r="9" spans="1:2">
      <c r="A9" s="4" t="s">
        <v>340</v>
      </c>
    </row>
    <row r="10" spans="1:2">
      <c r="A10" s="3" t="s">
        <v>335</v>
      </c>
    </row>
    <row r="11" spans="1:2">
      <c r="A11" s="4" t="s">
        <v>336</v>
      </c>
      <c r="B11" s="4" t="s">
        <v>341</v>
      </c>
    </row>
    <row r="12" spans="1:2">
      <c r="A12" s="4" t="s">
        <v>342</v>
      </c>
    </row>
    <row r="13" spans="1:2">
      <c r="A13" s="3" t="s">
        <v>335</v>
      </c>
    </row>
    <row r="14" spans="1:2">
      <c r="A14" s="4" t="s">
        <v>336</v>
      </c>
      <c r="B14" s="4" t="s">
        <v>343</v>
      </c>
    </row>
    <row r="15" spans="1:2">
      <c r="A15" s="4" t="s">
        <v>344</v>
      </c>
    </row>
    <row r="16" spans="1:2">
      <c r="A16" s="3" t="s">
        <v>335</v>
      </c>
    </row>
    <row r="17" spans="1:2">
      <c r="A17" s="4" t="s">
        <v>336</v>
      </c>
      <c r="B17" s="4" t="s">
        <v>345</v>
      </c>
    </row>
    <row r="18" spans="1:2">
      <c r="A18" s="4" t="s">
        <v>346</v>
      </c>
    </row>
    <row r="19" spans="1:2">
      <c r="A19" s="3" t="s">
        <v>335</v>
      </c>
    </row>
    <row r="20" spans="1:2">
      <c r="A20" s="4" t="s">
        <v>336</v>
      </c>
      <c r="B20"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68.7</v>
      </c>
      <c r="D4" s="7" t="n">
        <v>506.5</v>
      </c>
      <c r="E4" s="7" t="n">
        <v>0.1</v>
      </c>
    </row>
    <row r="5" spans="1:5">
      <c r="A5" s="4" t="s">
        <v>82</v>
      </c>
      <c r="B5" s="9" t="n">
        <v>347.4</v>
      </c>
      <c r="D5" s="9" t="n">
        <v>480.3</v>
      </c>
      <c r="E5" s="9" t="n">
        <v>0.5</v>
      </c>
    </row>
    <row r="6" spans="1:5">
      <c r="A6" s="4" t="s">
        <v>83</v>
      </c>
      <c r="B6" s="9" t="n">
        <v>21.3</v>
      </c>
      <c r="D6" s="9" t="n">
        <v>26.2</v>
      </c>
      <c r="E6" s="9" t="n">
        <v>-0.4</v>
      </c>
    </row>
    <row r="7" spans="1:5">
      <c r="A7" s="4" t="s">
        <v>84</v>
      </c>
      <c r="B7" s="9" t="n">
        <v>15.7</v>
      </c>
      <c r="C7" s="7" t="n">
        <v>2.3</v>
      </c>
      <c r="D7" s="9" t="n">
        <v>23.3</v>
      </c>
      <c r="E7" s="9" t="n">
        <v>4.8</v>
      </c>
    </row>
    <row r="8" spans="1:5">
      <c r="A8" s="4" t="s">
        <v>85</v>
      </c>
      <c r="B8" s="9" t="n">
        <v>2.1</v>
      </c>
      <c r="D8" s="5" t="n">
        <v>2</v>
      </c>
    </row>
    <row r="9" spans="1:5">
      <c r="A9" s="4" t="s">
        <v>86</v>
      </c>
      <c r="B9" s="9" t="n">
        <v>0.3</v>
      </c>
      <c r="C9" s="9" t="n">
        <v>0.1</v>
      </c>
      <c r="D9" s="9" t="n">
        <v>0.4</v>
      </c>
      <c r="E9" s="9" t="n">
        <v>0.1</v>
      </c>
    </row>
    <row r="10" spans="1:5">
      <c r="A10" s="4" t="s">
        <v>87</v>
      </c>
      <c r="B10" s="9" t="n">
        <v>0.4</v>
      </c>
      <c r="D10" s="9" t="n">
        <v>0.9</v>
      </c>
    </row>
    <row r="11" spans="1:5">
      <c r="A11" s="4" t="s">
        <v>88</v>
      </c>
      <c r="B11" s="9" t="n">
        <v>2.8</v>
      </c>
      <c r="C11" s="9" t="n">
        <v>-2.4</v>
      </c>
      <c r="D11" s="9" t="n">
        <v>-0.4</v>
      </c>
      <c r="E11" s="9" t="n">
        <v>-5.3</v>
      </c>
    </row>
    <row r="12" spans="1:5">
      <c r="A12" s="3" t="s">
        <v>89</v>
      </c>
    </row>
    <row r="13" spans="1:5">
      <c r="A13" s="4" t="s">
        <v>90</v>
      </c>
      <c r="B13" s="9" t="n">
        <v>9.300000000000001</v>
      </c>
      <c r="D13" s="9" t="n">
        <v>17.4</v>
      </c>
    </row>
    <row r="14" spans="1:5">
      <c r="A14" s="4" t="s">
        <v>91</v>
      </c>
      <c r="B14" s="9" t="n">
        <v>6.3</v>
      </c>
      <c r="C14" s="9" t="n">
        <v>-0.2</v>
      </c>
      <c r="D14" s="9" t="n">
        <v>5.6</v>
      </c>
      <c r="E14" s="5" t="n">
        <v>-1</v>
      </c>
    </row>
    <row r="15" spans="1:5">
      <c r="A15" s="4" t="s">
        <v>92</v>
      </c>
      <c r="B15" s="9" t="n">
        <v>0.4</v>
      </c>
      <c r="D15" s="9" t="n">
        <v>14.8</v>
      </c>
    </row>
    <row r="16" spans="1:5">
      <c r="A16" s="4" t="s">
        <v>93</v>
      </c>
      <c r="C16" s="9" t="n">
        <v>0.4</v>
      </c>
      <c r="E16" s="9" t="n">
        <v>0.4</v>
      </c>
    </row>
    <row r="17" spans="1:5">
      <c r="A17" s="4" t="s">
        <v>94</v>
      </c>
      <c r="B17" s="9" t="n">
        <v>0.3</v>
      </c>
      <c r="D17" s="9" t="n">
        <v>0.5</v>
      </c>
    </row>
    <row r="18" spans="1:5">
      <c r="A18" s="4" t="s">
        <v>95</v>
      </c>
      <c r="B18" s="9" t="n">
        <v>16.3</v>
      </c>
      <c r="C18" s="9" t="n">
        <v>0.2</v>
      </c>
      <c r="D18" s="9" t="n">
        <v>38.3</v>
      </c>
      <c r="E18" s="9" t="n">
        <v>-0.6</v>
      </c>
    </row>
    <row r="19" spans="1:5">
      <c r="A19" s="4" t="s">
        <v>96</v>
      </c>
      <c r="B19" s="9" t="n">
        <v>-13.5</v>
      </c>
      <c r="C19" s="9" t="n">
        <v>-2.6</v>
      </c>
      <c r="D19" s="9" t="n">
        <v>-38.7</v>
      </c>
      <c r="E19" s="9" t="n">
        <v>-4.7</v>
      </c>
    </row>
    <row r="20" spans="1:5">
      <c r="A20" s="4" t="s">
        <v>97</v>
      </c>
      <c r="B20" s="9" t="n">
        <v>0.2</v>
      </c>
      <c r="C20" s="9" t="n">
        <v>-0.8</v>
      </c>
      <c r="D20" s="9" t="n">
        <v>-7.2</v>
      </c>
      <c r="E20" s="9" t="n">
        <v>-1.2</v>
      </c>
    </row>
    <row r="21" spans="1:5">
      <c r="A21" s="4" t="s">
        <v>98</v>
      </c>
      <c r="B21" s="9" t="n">
        <v>-13.7</v>
      </c>
      <c r="C21" s="9" t="n">
        <v>-1.8</v>
      </c>
      <c r="D21" s="9" t="n">
        <v>-31.5</v>
      </c>
      <c r="E21" s="9" t="n">
        <v>-3.5</v>
      </c>
    </row>
    <row r="22" spans="1:5">
      <c r="A22" s="4" t="s">
        <v>99</v>
      </c>
      <c r="B22" s="9" t="n">
        <v>2.9</v>
      </c>
      <c r="C22" s="9" t="n">
        <v>1.3</v>
      </c>
      <c r="D22" s="9" t="n">
        <v>27.2</v>
      </c>
      <c r="E22" s="9" t="n">
        <v>3.1</v>
      </c>
    </row>
    <row r="23" spans="1:5">
      <c r="A23" s="4" t="s">
        <v>100</v>
      </c>
      <c r="B23" s="9" t="n">
        <v>-10.8</v>
      </c>
      <c r="C23" s="9" t="n">
        <v>-0.5</v>
      </c>
      <c r="D23" s="9" t="n">
        <v>-4.3</v>
      </c>
      <c r="E23" s="9" t="n">
        <v>-0.4</v>
      </c>
    </row>
    <row r="24" spans="1:5">
      <c r="A24" s="4" t="s">
        <v>101</v>
      </c>
      <c r="B24" s="9" t="n">
        <v>0.1</v>
      </c>
      <c r="D24" s="9" t="n">
        <v>0.2</v>
      </c>
    </row>
    <row r="25" spans="1:5">
      <c r="A25" s="4" t="s">
        <v>102</v>
      </c>
      <c r="B25" s="7" t="n">
        <v>-10.9</v>
      </c>
      <c r="C25" s="7" t="n">
        <v>-0.5</v>
      </c>
      <c r="D25" s="7" t="n">
        <v>-4.5</v>
      </c>
      <c r="E25" s="7" t="n">
        <v>-0.4</v>
      </c>
    </row>
    <row r="26" spans="1:5">
      <c r="A26" s="3" t="s">
        <v>103</v>
      </c>
    </row>
    <row r="27" spans="1:5">
      <c r="A27" s="4" t="s">
        <v>104</v>
      </c>
      <c r="B27" s="11" t="n">
        <v>-0.53</v>
      </c>
      <c r="C27" s="11" t="n">
        <v>-0.14</v>
      </c>
      <c r="D27" s="11" t="n">
        <v>-1.32</v>
      </c>
      <c r="E27" s="11" t="n">
        <v>-0.27</v>
      </c>
    </row>
    <row r="28" spans="1:5">
      <c r="A28" s="4" t="s">
        <v>105</v>
      </c>
      <c r="B28" s="12" t="n">
        <v>0.11</v>
      </c>
      <c r="C28" s="12" t="n">
        <v>0.1</v>
      </c>
      <c r="D28" s="12" t="n">
        <v>1.1</v>
      </c>
      <c r="E28" s="12" t="n">
        <v>0.24</v>
      </c>
    </row>
    <row r="29" spans="1:5">
      <c r="A29" s="4" t="s">
        <v>106</v>
      </c>
      <c r="B29" s="11" t="n">
        <v>-0.42</v>
      </c>
      <c r="C29" s="11" t="n">
        <v>-0.04</v>
      </c>
      <c r="D29" s="11" t="n">
        <v>-0.22</v>
      </c>
      <c r="E29" s="11"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8</v>
      </c>
      <c r="B1" s="2" t="s">
        <v>2</v>
      </c>
      <c r="C1" s="2" t="s">
        <v>349</v>
      </c>
      <c r="D1" s="2" t="s">
        <v>2</v>
      </c>
      <c r="E1" s="2" t="s">
        <v>350</v>
      </c>
      <c r="F1" s="2" t="s">
        <v>79</v>
      </c>
      <c r="G1" s="2" t="s">
        <v>2</v>
      </c>
      <c r="H1" s="2" t="s">
        <v>2</v>
      </c>
      <c r="I1" s="2" t="s">
        <v>79</v>
      </c>
      <c r="J1" s="2" t="s">
        <v>25</v>
      </c>
    </row>
    <row r="2" spans="1:10">
      <c r="A2" s="3" t="s">
        <v>351</v>
      </c>
    </row>
    <row r="3" spans="1:10">
      <c r="A3" s="4" t="s">
        <v>153</v>
      </c>
      <c r="B3" s="7" t="n">
        <v>3.9</v>
      </c>
      <c r="D3" s="7" t="n">
        <v>3.9</v>
      </c>
      <c r="G3" s="7" t="n">
        <v>3.9</v>
      </c>
      <c r="H3" s="7" t="n">
        <v>3.9</v>
      </c>
    </row>
    <row r="4" spans="1:10">
      <c r="A4" s="4" t="s">
        <v>44</v>
      </c>
      <c r="B4" s="9" t="n">
        <v>51.3</v>
      </c>
      <c r="D4" s="9" t="n">
        <v>51.3</v>
      </c>
      <c r="G4" s="9" t="n">
        <v>51.3</v>
      </c>
      <c r="H4" s="9" t="n">
        <v>51.3</v>
      </c>
      <c r="J4" s="7" t="n">
        <v>7.1</v>
      </c>
    </row>
    <row r="5" spans="1:10">
      <c r="A5" s="4" t="s">
        <v>352</v>
      </c>
      <c r="D5" s="9" t="n">
        <v>0.4</v>
      </c>
      <c r="H5" s="9" t="n">
        <v>14.8</v>
      </c>
    </row>
    <row r="6" spans="1:10">
      <c r="A6" s="4" t="s">
        <v>353</v>
      </c>
      <c r="C6" s="7" t="n">
        <v>150.4</v>
      </c>
    </row>
    <row r="7" spans="1:10">
      <c r="A7" s="4" t="s">
        <v>354</v>
      </c>
      <c r="I7" s="7" t="n">
        <v>0.4</v>
      </c>
    </row>
    <row r="8" spans="1:10">
      <c r="A8" s="4" t="s">
        <v>355</v>
      </c>
      <c r="B8" s="9" t="n">
        <v>10.7</v>
      </c>
      <c r="D8" s="9" t="n">
        <v>10.7</v>
      </c>
      <c r="G8" s="9" t="n">
        <v>10.7</v>
      </c>
      <c r="H8" s="9" t="n">
        <v>10.7</v>
      </c>
    </row>
    <row r="9" spans="1:10">
      <c r="A9" s="4" t="s">
        <v>38</v>
      </c>
      <c r="B9" s="9" t="n">
        <v>84.5</v>
      </c>
      <c r="D9" s="9" t="n">
        <v>84.5</v>
      </c>
      <c r="G9" s="9" t="n">
        <v>84.5</v>
      </c>
      <c r="H9" s="9" t="n">
        <v>84.5</v>
      </c>
    </row>
    <row r="10" spans="1:10">
      <c r="A10" s="4" t="s">
        <v>81</v>
      </c>
      <c r="D10" s="9" t="n">
        <v>368.7</v>
      </c>
      <c r="H10" s="9" t="n">
        <v>506.5</v>
      </c>
      <c r="I10" s="9" t="n">
        <v>0.1</v>
      </c>
    </row>
    <row r="11" spans="1:10">
      <c r="A11" s="4" t="s">
        <v>96</v>
      </c>
      <c r="D11" s="9" t="n">
        <v>-13.5</v>
      </c>
      <c r="F11" s="7" t="n">
        <v>-2.6</v>
      </c>
      <c r="H11" s="9" t="n">
        <v>-38.7</v>
      </c>
      <c r="I11" s="9" t="n">
        <v>-4.7</v>
      </c>
    </row>
    <row r="12" spans="1:10">
      <c r="A12" s="4" t="s">
        <v>356</v>
      </c>
    </row>
    <row r="13" spans="1:10">
      <c r="A13" s="3" t="s">
        <v>351</v>
      </c>
    </row>
    <row r="14" spans="1:10">
      <c r="A14" s="4" t="s">
        <v>38</v>
      </c>
      <c r="B14" s="9" t="n">
        <v>84.5</v>
      </c>
      <c r="D14" s="9" t="n">
        <v>84.5</v>
      </c>
      <c r="G14" s="9" t="n">
        <v>84.5</v>
      </c>
      <c r="H14" s="9" t="n">
        <v>84.5</v>
      </c>
    </row>
    <row r="15" spans="1:10">
      <c r="A15" s="4" t="s">
        <v>309</v>
      </c>
    </row>
    <row r="16" spans="1:10">
      <c r="A16" s="3" t="s">
        <v>351</v>
      </c>
    </row>
    <row r="17" spans="1:10">
      <c r="A17" s="4" t="s">
        <v>357</v>
      </c>
      <c r="C17" s="4" t="s">
        <v>358</v>
      </c>
    </row>
    <row r="18" spans="1:10">
      <c r="A18" s="4" t="s">
        <v>359</v>
      </c>
      <c r="C18" s="7" t="n">
        <v>496.2</v>
      </c>
    </row>
    <row r="19" spans="1:10">
      <c r="A19" s="4" t="s">
        <v>153</v>
      </c>
      <c r="C19" s="5" t="n">
        <v>5</v>
      </c>
    </row>
    <row r="20" spans="1:10">
      <c r="A20" s="4" t="s">
        <v>360</v>
      </c>
      <c r="D20" s="9" t="n">
        <v>31.3</v>
      </c>
    </row>
    <row r="21" spans="1:10">
      <c r="A21" s="4" t="s">
        <v>361</v>
      </c>
      <c r="B21" s="9" t="n">
        <v>2.4</v>
      </c>
      <c r="C21" s="9" t="n">
        <v>2.4</v>
      </c>
    </row>
    <row r="22" spans="1:10">
      <c r="A22" s="4" t="s">
        <v>44</v>
      </c>
      <c r="B22" s="7" t="n">
        <v>2.2</v>
      </c>
      <c r="D22" s="9" t="n">
        <v>2.2</v>
      </c>
      <c r="G22" s="9" t="n">
        <v>2.2</v>
      </c>
      <c r="H22" s="9" t="n">
        <v>2.2</v>
      </c>
    </row>
    <row r="23" spans="1:10">
      <c r="A23" s="4" t="s">
        <v>352</v>
      </c>
      <c r="D23" s="9" t="n">
        <v>0.4</v>
      </c>
      <c r="E23" s="7" t="n">
        <v>14.4</v>
      </c>
      <c r="J23" s="7" t="n">
        <v>3.4</v>
      </c>
    </row>
    <row r="24" spans="1:10">
      <c r="A24" s="4" t="s">
        <v>30</v>
      </c>
      <c r="C24" s="9" t="n">
        <v>173.9</v>
      </c>
    </row>
    <row r="25" spans="1:10">
      <c r="A25" s="4" t="s">
        <v>362</v>
      </c>
      <c r="C25" s="9" t="n">
        <v>10.7</v>
      </c>
      <c r="H25" s="9" t="n">
        <v>6.5</v>
      </c>
    </row>
    <row r="26" spans="1:10">
      <c r="A26" s="4" t="s">
        <v>354</v>
      </c>
      <c r="D26" s="9" t="n">
        <v>3.5</v>
      </c>
      <c r="H26" s="7" t="n">
        <v>7.2</v>
      </c>
    </row>
    <row r="27" spans="1:10">
      <c r="A27" s="4" t="s">
        <v>363</v>
      </c>
      <c r="H27" s="4" t="s">
        <v>364</v>
      </c>
    </row>
    <row r="28" spans="1:10">
      <c r="A28" s="4" t="s">
        <v>365</v>
      </c>
      <c r="H28" s="4" t="s">
        <v>366</v>
      </c>
    </row>
    <row r="29" spans="1:10">
      <c r="A29" s="4" t="s">
        <v>367</v>
      </c>
      <c r="H29" s="4" t="s">
        <v>364</v>
      </c>
    </row>
    <row r="30" spans="1:10">
      <c r="A30" s="4" t="s">
        <v>368</v>
      </c>
      <c r="D30" s="9" t="n">
        <v>0.6</v>
      </c>
    </row>
    <row r="31" spans="1:10">
      <c r="A31" s="4" t="s">
        <v>38</v>
      </c>
      <c r="C31" s="7" t="n">
        <v>84.5</v>
      </c>
    </row>
    <row r="32" spans="1:10">
      <c r="A32" s="4" t="s">
        <v>81</v>
      </c>
      <c r="D32" s="9" t="n">
        <v>368.7</v>
      </c>
      <c r="G32" s="9" t="n">
        <v>506.4</v>
      </c>
      <c r="H32" s="7" t="n">
        <v>506.5</v>
      </c>
      <c r="I32" s="9" t="n">
        <v>0.1</v>
      </c>
    </row>
    <row r="33" spans="1:10">
      <c r="A33" s="4" t="s">
        <v>96</v>
      </c>
      <c r="D33" s="7" t="n">
        <v>13.5</v>
      </c>
      <c r="F33" s="7" t="n">
        <v>2.6</v>
      </c>
      <c r="G33" s="7" t="n">
        <v>20.8</v>
      </c>
      <c r="H33" s="7" t="n">
        <v>38.7</v>
      </c>
      <c r="I33" s="7" t="n">
        <v>4.7</v>
      </c>
    </row>
    <row r="34" spans="1:10">
      <c r="A34" s="4" t="s">
        <v>369</v>
      </c>
    </row>
    <row r="35" spans="1:10">
      <c r="A35" s="3" t="s">
        <v>351</v>
      </c>
    </row>
    <row r="36" spans="1:10">
      <c r="A36" s="4" t="s">
        <v>365</v>
      </c>
      <c r="H36" s="4" t="s">
        <v>370</v>
      </c>
    </row>
    <row r="37" spans="1:10">
      <c r="A37" s="4" t="s">
        <v>371</v>
      </c>
    </row>
    <row r="38" spans="1:10">
      <c r="A38" s="3" t="s">
        <v>351</v>
      </c>
    </row>
    <row r="39" spans="1:10">
      <c r="A39" s="4" t="s">
        <v>365</v>
      </c>
      <c r="H39" s="4" t="s">
        <v>3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49</v>
      </c>
    </row>
    <row r="2" spans="1:3">
      <c r="A2" s="3" t="s">
        <v>374</v>
      </c>
    </row>
    <row r="3" spans="1:3">
      <c r="A3" s="4" t="s">
        <v>38</v>
      </c>
      <c r="B3" s="7" t="n">
        <v>84.5</v>
      </c>
    </row>
    <row r="4" spans="1:3">
      <c r="A4" s="4" t="s">
        <v>309</v>
      </c>
    </row>
    <row r="5" spans="1:3">
      <c r="A5" s="3" t="s">
        <v>375</v>
      </c>
    </row>
    <row r="6" spans="1:3">
      <c r="A6" s="4" t="s">
        <v>361</v>
      </c>
      <c r="B6" s="7" t="n">
        <v>2.4</v>
      </c>
      <c r="C6" s="7" t="n">
        <v>2.4</v>
      </c>
    </row>
    <row r="7" spans="1:3">
      <c r="A7" s="4" t="s">
        <v>359</v>
      </c>
      <c r="C7" s="9" t="n">
        <v>554.5</v>
      </c>
    </row>
    <row r="8" spans="1:3">
      <c r="A8" s="3" t="s">
        <v>376</v>
      </c>
    </row>
    <row r="9" spans="1:3">
      <c r="A9" s="4" t="s">
        <v>377</v>
      </c>
      <c r="C9" s="9" t="n">
        <v>10.2</v>
      </c>
    </row>
    <row r="10" spans="1:3">
      <c r="A10" s="4" t="s">
        <v>378</v>
      </c>
      <c r="C10" s="9" t="n">
        <v>150.1</v>
      </c>
    </row>
    <row r="11" spans="1:3">
      <c r="A11" s="4" t="s">
        <v>30</v>
      </c>
      <c r="C11" s="9" t="n">
        <v>173.9</v>
      </c>
    </row>
    <row r="12" spans="1:3">
      <c r="A12" s="4" t="s">
        <v>379</v>
      </c>
      <c r="C12" s="9" t="n">
        <v>326.4</v>
      </c>
    </row>
    <row r="13" spans="1:3">
      <c r="A13" s="4" t="s">
        <v>31</v>
      </c>
      <c r="C13" s="9" t="n">
        <v>5.9</v>
      </c>
    </row>
    <row r="14" spans="1:3">
      <c r="A14" s="4" t="s">
        <v>124</v>
      </c>
      <c r="C14" s="5" t="n">
        <v>4</v>
      </c>
    </row>
    <row r="15" spans="1:3">
      <c r="A15" s="4" t="s">
        <v>380</v>
      </c>
      <c r="C15" s="5" t="n">
        <v>21</v>
      </c>
    </row>
    <row r="16" spans="1:3">
      <c r="A16" s="4" t="s">
        <v>381</v>
      </c>
      <c r="C16" s="9" t="n">
        <v>691.5</v>
      </c>
    </row>
    <row r="17" spans="1:3">
      <c r="A17" s="3" t="s">
        <v>374</v>
      </c>
    </row>
    <row r="18" spans="1:3">
      <c r="A18" s="4" t="s">
        <v>43</v>
      </c>
      <c r="C18" s="9" t="n">
        <v>112.4</v>
      </c>
    </row>
    <row r="19" spans="1:3">
      <c r="A19" s="4" t="s">
        <v>44</v>
      </c>
      <c r="C19" s="9" t="n">
        <v>26.7</v>
      </c>
    </row>
    <row r="20" spans="1:3">
      <c r="A20" s="4" t="s">
        <v>382</v>
      </c>
      <c r="C20" s="5" t="n">
        <v>46</v>
      </c>
    </row>
    <row r="21" spans="1:3">
      <c r="A21" s="4" t="s">
        <v>49</v>
      </c>
      <c r="C21" s="9" t="n">
        <v>18.4</v>
      </c>
    </row>
    <row r="22" spans="1:3">
      <c r="A22" s="4" t="s">
        <v>124</v>
      </c>
      <c r="C22" s="9" t="n">
        <v>13.6</v>
      </c>
    </row>
    <row r="23" spans="1:3">
      <c r="A23" s="4" t="s">
        <v>31</v>
      </c>
      <c r="C23" s="9" t="n">
        <v>4.4</v>
      </c>
    </row>
    <row r="24" spans="1:3">
      <c r="A24" s="4" t="s">
        <v>383</v>
      </c>
      <c r="C24" s="9" t="n">
        <v>221.5</v>
      </c>
    </row>
    <row r="25" spans="1:3">
      <c r="A25" s="4" t="s">
        <v>384</v>
      </c>
      <c r="C25" s="5" t="n">
        <v>470</v>
      </c>
    </row>
    <row r="26" spans="1:3">
      <c r="A26" s="4" t="s">
        <v>359</v>
      </c>
      <c r="C26" s="9" t="n">
        <v>554.5</v>
      </c>
    </row>
    <row r="27" spans="1:3">
      <c r="A27" s="4" t="s">
        <v>38</v>
      </c>
      <c r="C27" s="9" t="n">
        <v>84.5</v>
      </c>
    </row>
    <row r="28" spans="1:3">
      <c r="A28" s="4" t="s">
        <v>385</v>
      </c>
    </row>
    <row r="29" spans="1:3">
      <c r="A29" s="3" t="s">
        <v>375</v>
      </c>
    </row>
    <row r="30" spans="1:3">
      <c r="A30" s="4" t="s">
        <v>386</v>
      </c>
      <c r="C30" s="9" t="n">
        <v>501.2</v>
      </c>
    </row>
    <row r="31" spans="1:3">
      <c r="A31" s="4" t="s">
        <v>387</v>
      </c>
    </row>
    <row r="32" spans="1:3">
      <c r="A32" s="3" t="s">
        <v>375</v>
      </c>
    </row>
    <row r="33" spans="1:3">
      <c r="A33" s="4" t="s">
        <v>386</v>
      </c>
      <c r="C33" s="9" t="n">
        <v>31.3</v>
      </c>
    </row>
    <row r="34" spans="1:3">
      <c r="A34" s="4" t="s">
        <v>311</v>
      </c>
    </row>
    <row r="35" spans="1:3">
      <c r="A35" s="3" t="s">
        <v>375</v>
      </c>
    </row>
    <row r="36" spans="1:3">
      <c r="A36" s="4" t="s">
        <v>388</v>
      </c>
      <c r="C36" s="7" t="n">
        <v>1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89</v>
      </c>
      <c r="B1" s="2" t="s">
        <v>390</v>
      </c>
    </row>
    <row r="2" spans="1:2">
      <c r="A2" s="3" t="s">
        <v>351</v>
      </c>
    </row>
    <row r="3" spans="1:2">
      <c r="A3" s="4" t="s">
        <v>391</v>
      </c>
      <c r="B3" s="7" t="n">
        <v>326.4</v>
      </c>
    </row>
    <row r="4" spans="1:2">
      <c r="A4" s="4" t="s">
        <v>392</v>
      </c>
    </row>
    <row r="5" spans="1:2">
      <c r="A5" s="3" t="s">
        <v>351</v>
      </c>
    </row>
    <row r="6" spans="1:2">
      <c r="A6" s="4" t="s">
        <v>391</v>
      </c>
      <c r="B6" s="9" t="n">
        <v>63.6</v>
      </c>
    </row>
    <row r="7" spans="1:2">
      <c r="A7" s="4" t="s">
        <v>393</v>
      </c>
    </row>
    <row r="8" spans="1:2">
      <c r="A8" s="3" t="s">
        <v>351</v>
      </c>
    </row>
    <row r="9" spans="1:2">
      <c r="A9" s="4" t="s">
        <v>391</v>
      </c>
      <c r="B9" s="5" t="n">
        <v>57</v>
      </c>
    </row>
    <row r="10" spans="1:2">
      <c r="A10" s="4" t="s">
        <v>394</v>
      </c>
    </row>
    <row r="11" spans="1:2">
      <c r="A11" s="3" t="s">
        <v>351</v>
      </c>
    </row>
    <row r="12" spans="1:2">
      <c r="A12" s="4" t="s">
        <v>391</v>
      </c>
      <c r="B12" s="9" t="n">
        <v>193.8</v>
      </c>
    </row>
    <row r="13" spans="1:2">
      <c r="A13" s="4" t="s">
        <v>395</v>
      </c>
    </row>
    <row r="14" spans="1:2">
      <c r="A14" s="3" t="s">
        <v>351</v>
      </c>
    </row>
    <row r="15" spans="1:2">
      <c r="A15" s="4" t="s">
        <v>391</v>
      </c>
      <c r="B15" s="8" t="n">
        <v>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396</v>
      </c>
      <c r="B1" s="2" t="s">
        <v>349</v>
      </c>
    </row>
    <row r="2" spans="1:2">
      <c r="A2" s="3" t="s">
        <v>160</v>
      </c>
    </row>
    <row r="3" spans="1:2">
      <c r="A3" s="4" t="s">
        <v>397</v>
      </c>
      <c r="B3" s="4" t="s">
        <v>398</v>
      </c>
    </row>
    <row r="4" spans="1:2">
      <c r="A4" s="4" t="s">
        <v>399</v>
      </c>
      <c r="B4" s="4" t="s">
        <v>400</v>
      </c>
    </row>
    <row r="5" spans="1:2">
      <c r="A5" s="4" t="s">
        <v>401</v>
      </c>
      <c r="B5" s="4" t="s">
        <v>402</v>
      </c>
    </row>
    <row r="6" spans="1:2">
      <c r="A6" s="4" t="s">
        <v>403</v>
      </c>
      <c r="B6" s="4" t="s">
        <v>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5</v>
      </c>
      <c r="B1" s="2" t="s">
        <v>1</v>
      </c>
    </row>
    <row r="2" spans="1:2">
      <c r="B2" s="2" t="s">
        <v>151</v>
      </c>
    </row>
    <row r="3" spans="1:2">
      <c r="A3" s="3" t="s">
        <v>160</v>
      </c>
    </row>
    <row r="4" spans="1:2">
      <c r="A4" s="4" t="s">
        <v>406</v>
      </c>
      <c r="B4" s="7" t="n">
        <v>102.3</v>
      </c>
    </row>
    <row r="5" spans="1:2">
      <c r="A5" s="4" t="s">
        <v>407</v>
      </c>
      <c r="B5" s="9" t="n">
        <v>-17.8</v>
      </c>
    </row>
    <row r="6" spans="1:2">
      <c r="A6" s="4" t="s">
        <v>408</v>
      </c>
      <c r="B6" s="7" t="n">
        <v>8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409</v>
      </c>
      <c r="B1" s="2" t="s">
        <v>78</v>
      </c>
      <c r="D1" s="2" t="s">
        <v>410</v>
      </c>
      <c r="E1" s="2" t="s">
        <v>1</v>
      </c>
    </row>
    <row r="2" spans="1:6">
      <c r="B2" s="2" t="s">
        <v>2</v>
      </c>
      <c r="C2" s="2" t="s">
        <v>79</v>
      </c>
      <c r="D2" s="2" t="s">
        <v>2</v>
      </c>
      <c r="E2" s="2" t="s">
        <v>2</v>
      </c>
      <c r="F2" s="2" t="s">
        <v>79</v>
      </c>
    </row>
    <row r="3" spans="1:6">
      <c r="A3" s="3" t="s">
        <v>411</v>
      </c>
    </row>
    <row r="4" spans="1:6">
      <c r="A4" s="4" t="s">
        <v>412</v>
      </c>
      <c r="B4" s="7" t="n">
        <v>368.7</v>
      </c>
      <c r="E4" s="7" t="n">
        <v>506.5</v>
      </c>
      <c r="F4" s="7" t="n">
        <v>0.1</v>
      </c>
    </row>
    <row r="5" spans="1:6">
      <c r="A5" s="3" t="s">
        <v>413</v>
      </c>
    </row>
    <row r="6" spans="1:6">
      <c r="A6" s="4" t="s">
        <v>414</v>
      </c>
      <c r="B6" s="9" t="n">
        <v>13.5</v>
      </c>
      <c r="C6" s="7" t="n">
        <v>2.6</v>
      </c>
      <c r="E6" s="9" t="n">
        <v>38.7</v>
      </c>
      <c r="F6" s="9" t="n">
        <v>4.7</v>
      </c>
    </row>
    <row r="7" spans="1:6">
      <c r="A7" s="4" t="s">
        <v>309</v>
      </c>
    </row>
    <row r="8" spans="1:6">
      <c r="A8" s="3" t="s">
        <v>411</v>
      </c>
    </row>
    <row r="9" spans="1:6">
      <c r="A9" s="4" t="s">
        <v>412</v>
      </c>
      <c r="B9" s="9" t="n">
        <v>368.7</v>
      </c>
      <c r="D9" s="7" t="n">
        <v>506.4</v>
      </c>
      <c r="E9" s="9" t="n">
        <v>506.5</v>
      </c>
      <c r="F9" s="9" t="n">
        <v>0.1</v>
      </c>
    </row>
    <row r="10" spans="1:6">
      <c r="A10" s="4" t="s">
        <v>415</v>
      </c>
      <c r="B10" s="9" t="n">
        <v>368.7</v>
      </c>
      <c r="C10" s="9" t="n">
        <v>394.5</v>
      </c>
      <c r="E10" s="9" t="n">
        <v>743.3</v>
      </c>
      <c r="F10" s="5" t="n">
        <v>773</v>
      </c>
    </row>
    <row r="11" spans="1:6">
      <c r="A11" s="3" t="s">
        <v>413</v>
      </c>
    </row>
    <row r="12" spans="1:6">
      <c r="A12" s="4" t="s">
        <v>414</v>
      </c>
      <c r="B12" s="9" t="n">
        <v>-13.5</v>
      </c>
      <c r="C12" s="9" t="n">
        <v>-2.6</v>
      </c>
      <c r="D12" s="7" t="n">
        <v>-20.8</v>
      </c>
      <c r="E12" s="9" t="n">
        <v>-38.7</v>
      </c>
      <c r="F12" s="9" t="n">
        <v>-4.7</v>
      </c>
    </row>
    <row r="13" spans="1:6">
      <c r="A13" s="4" t="s">
        <v>416</v>
      </c>
      <c r="B13" s="7" t="n">
        <v>-12.9</v>
      </c>
      <c r="C13" s="7" t="n">
        <v>-8.199999999999999</v>
      </c>
      <c r="E13" s="7" t="n">
        <v>-27.4</v>
      </c>
      <c r="F13" s="7" t="n">
        <v>-35.3</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r="A1" s="1" t="s">
        <v>417</v>
      </c>
      <c r="B1" s="2" t="s">
        <v>151</v>
      </c>
    </row>
    <row r="2" spans="1:2">
      <c r="A2" s="3" t="s">
        <v>162</v>
      </c>
    </row>
    <row r="3" spans="1:2">
      <c r="A3" s="4" t="s">
        <v>418</v>
      </c>
      <c r="B3" s="7" t="n">
        <v>33.6</v>
      </c>
    </row>
    <row r="4" spans="1:2">
      <c r="A4" s="4" t="s">
        <v>419</v>
      </c>
      <c r="B4" s="5" t="n">
        <v>77</v>
      </c>
    </row>
    <row r="5" spans="1:2">
      <c r="A5" s="4" t="s">
        <v>420</v>
      </c>
      <c r="B5" s="9" t="n">
        <v>12.6</v>
      </c>
    </row>
    <row r="6" spans="1:2">
      <c r="A6" s="4" t="s">
        <v>421</v>
      </c>
      <c r="B6" s="7" t="n">
        <v>12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22</v>
      </c>
      <c r="B1" s="2" t="s">
        <v>2</v>
      </c>
      <c r="C1" s="2" t="s">
        <v>290</v>
      </c>
    </row>
    <row r="2" spans="1:3">
      <c r="A2" s="3" t="s">
        <v>423</v>
      </c>
    </row>
    <row r="3" spans="1:3">
      <c r="A3" s="4" t="s">
        <v>424</v>
      </c>
      <c r="B3" s="7" t="n">
        <v>48.2</v>
      </c>
    </row>
    <row r="4" spans="1:3">
      <c r="A4" s="4" t="s">
        <v>425</v>
      </c>
      <c r="B4" s="9" t="n">
        <v>3.9</v>
      </c>
    </row>
    <row r="5" spans="1:3">
      <c r="A5" s="4" t="s">
        <v>426</v>
      </c>
      <c r="B5" s="9" t="n">
        <v>-1.5</v>
      </c>
    </row>
    <row r="6" spans="1:3">
      <c r="A6" s="4" t="s">
        <v>427</v>
      </c>
      <c r="B6" s="9" t="n">
        <v>339.8</v>
      </c>
    </row>
    <row r="7" spans="1:3">
      <c r="A7" s="4" t="s">
        <v>315</v>
      </c>
    </row>
    <row r="8" spans="1:3">
      <c r="A8" s="3" t="s">
        <v>423</v>
      </c>
    </row>
    <row r="9" spans="1:3">
      <c r="A9" s="4" t="s">
        <v>428</v>
      </c>
      <c r="B9" s="5" t="n">
        <v>305</v>
      </c>
      <c r="C9" s="8" t="n">
        <v>305</v>
      </c>
    </row>
    <row r="10" spans="1:3">
      <c r="A10" s="4" t="s">
        <v>429</v>
      </c>
      <c r="B10" s="9" t="n">
        <v>-15.8</v>
      </c>
    </row>
    <row r="11" spans="1:3">
      <c r="A11" s="4" t="s">
        <v>430</v>
      </c>
      <c r="B11" s="9" t="n">
        <v>289.2</v>
      </c>
    </row>
    <row r="12" spans="1:3">
      <c r="A12" s="4" t="s">
        <v>322</v>
      </c>
    </row>
    <row r="13" spans="1:3">
      <c r="A13" s="3" t="s">
        <v>423</v>
      </c>
    </row>
    <row r="14" spans="1:3">
      <c r="A14" s="4" t="s">
        <v>428</v>
      </c>
      <c r="B14" s="5" t="n">
        <v>51</v>
      </c>
    </row>
    <row r="15" spans="1:3">
      <c r="A15" s="4" t="s">
        <v>431</v>
      </c>
      <c r="B15" s="7" t="n">
        <v>-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 customWidth="1" max="5" min="5" width="21"/>
    <col customWidth="1" max="6" min="6" width="80"/>
    <col customWidth="1" max="7" min="7" width="21"/>
  </cols>
  <sheetData>
    <row r="1" spans="1:7">
      <c r="A1" s="1" t="s">
        <v>432</v>
      </c>
      <c r="B1" s="2" t="s">
        <v>390</v>
      </c>
      <c r="C1" s="2" t="s">
        <v>433</v>
      </c>
      <c r="D1" s="2" t="s">
        <v>434</v>
      </c>
      <c r="E1" s="2" t="s">
        <v>151</v>
      </c>
      <c r="F1" s="2" t="s">
        <v>151</v>
      </c>
      <c r="G1" s="2" t="s">
        <v>435</v>
      </c>
    </row>
    <row r="2" spans="1:7">
      <c r="A2" s="3" t="s">
        <v>423</v>
      </c>
    </row>
    <row r="3" spans="1:7">
      <c r="A3" s="4" t="s">
        <v>436</v>
      </c>
      <c r="E3" s="8" t="n">
        <v>9300000</v>
      </c>
      <c r="F3" s="8" t="n">
        <v>17400000</v>
      </c>
    </row>
    <row r="4" spans="1:7">
      <c r="A4" s="4" t="s">
        <v>120</v>
      </c>
      <c r="F4" s="5" t="n">
        <v>2400000</v>
      </c>
    </row>
    <row r="5" spans="1:7">
      <c r="A5" s="4" t="s">
        <v>437</v>
      </c>
      <c r="E5" s="5" t="n">
        <v>1500000</v>
      </c>
      <c r="F5" s="5" t="n">
        <v>1500000</v>
      </c>
    </row>
    <row r="6" spans="1:7">
      <c r="A6" s="4" t="s">
        <v>425</v>
      </c>
      <c r="E6" s="5" t="n">
        <v>3900000</v>
      </c>
      <c r="F6" s="5" t="n">
        <v>3900000</v>
      </c>
    </row>
    <row r="7" spans="1:7">
      <c r="A7" s="4" t="s">
        <v>90</v>
      </c>
      <c r="E7" s="5" t="n">
        <v>9300000</v>
      </c>
      <c r="F7" s="5" t="n">
        <v>17400000</v>
      </c>
    </row>
    <row r="8" spans="1:7">
      <c r="A8" s="4" t="s">
        <v>438</v>
      </c>
    </row>
    <row r="9" spans="1:7">
      <c r="A9" s="3" t="s">
        <v>423</v>
      </c>
    </row>
    <row r="10" spans="1:7">
      <c r="A10" s="4" t="s">
        <v>439</v>
      </c>
      <c r="B10" s="4" t="s">
        <v>440</v>
      </c>
    </row>
    <row r="11" spans="1:7">
      <c r="A11" s="4" t="s">
        <v>441</v>
      </c>
      <c r="B11" s="8" t="n">
        <v>10000000</v>
      </c>
    </row>
    <row r="12" spans="1:7">
      <c r="A12" s="4" t="s">
        <v>442</v>
      </c>
      <c r="B12" s="4" t="s">
        <v>443</v>
      </c>
    </row>
    <row r="13" spans="1:7">
      <c r="A13" s="4" t="s">
        <v>444</v>
      </c>
      <c r="E13" s="5" t="n">
        <v>25600000</v>
      </c>
      <c r="F13" s="8" t="n">
        <v>25600000</v>
      </c>
    </row>
    <row r="14" spans="1:7">
      <c r="A14" s="4" t="s">
        <v>445</v>
      </c>
      <c r="F14" s="4" t="s">
        <v>446</v>
      </c>
    </row>
    <row r="15" spans="1:7">
      <c r="A15" s="4" t="s">
        <v>447</v>
      </c>
    </row>
    <row r="16" spans="1:7">
      <c r="A16" s="3" t="s">
        <v>423</v>
      </c>
    </row>
    <row r="17" spans="1:7">
      <c r="A17" s="4" t="s">
        <v>448</v>
      </c>
      <c r="B17" s="4" t="s">
        <v>449</v>
      </c>
    </row>
    <row r="18" spans="1:7">
      <c r="A18" s="4" t="s">
        <v>450</v>
      </c>
    </row>
    <row r="19" spans="1:7">
      <c r="A19" s="3" t="s">
        <v>423</v>
      </c>
    </row>
    <row r="20" spans="1:7">
      <c r="A20" s="4" t="s">
        <v>448</v>
      </c>
      <c r="B20" s="4" t="s">
        <v>451</v>
      </c>
    </row>
    <row r="21" spans="1:7">
      <c r="A21" s="4" t="s">
        <v>452</v>
      </c>
    </row>
    <row r="22" spans="1:7">
      <c r="A22" s="3" t="s">
        <v>423</v>
      </c>
    </row>
    <row r="23" spans="1:7">
      <c r="A23" s="4" t="s">
        <v>448</v>
      </c>
      <c r="B23" s="4" t="s">
        <v>453</v>
      </c>
    </row>
    <row r="24" spans="1:7">
      <c r="A24" s="4" t="s">
        <v>315</v>
      </c>
    </row>
    <row r="25" spans="1:7">
      <c r="A25" s="3" t="s">
        <v>423</v>
      </c>
    </row>
    <row r="26" spans="1:7">
      <c r="A26" s="4" t="s">
        <v>428</v>
      </c>
      <c r="C26" s="8" t="n">
        <v>305000000</v>
      </c>
      <c r="E26" s="5" t="n">
        <v>305000000</v>
      </c>
      <c r="F26" s="8" t="n">
        <v>305000000</v>
      </c>
    </row>
    <row r="27" spans="1:7">
      <c r="A27" s="4" t="s">
        <v>317</v>
      </c>
      <c r="C27" s="4" t="s">
        <v>318</v>
      </c>
      <c r="D27" s="4" t="s">
        <v>318</v>
      </c>
    </row>
    <row r="28" spans="1:7">
      <c r="A28" s="4" t="s">
        <v>454</v>
      </c>
      <c r="C28" s="4" t="s">
        <v>455</v>
      </c>
    </row>
    <row r="29" spans="1:7">
      <c r="A29" s="4" t="s">
        <v>436</v>
      </c>
      <c r="E29" s="5" t="n">
        <v>8700000</v>
      </c>
      <c r="F29" s="8" t="n">
        <v>16700000</v>
      </c>
    </row>
    <row r="30" spans="1:7">
      <c r="A30" s="4" t="s">
        <v>320</v>
      </c>
      <c r="D30" s="4" t="s">
        <v>321</v>
      </c>
      <c r="F30" s="4" t="s">
        <v>321</v>
      </c>
    </row>
    <row r="31" spans="1:7">
      <c r="A31" s="4" t="s">
        <v>120</v>
      </c>
      <c r="E31" s="5" t="n">
        <v>1100000</v>
      </c>
      <c r="F31" s="8" t="n">
        <v>2100000</v>
      </c>
    </row>
    <row r="32" spans="1:7">
      <c r="A32" s="4" t="s">
        <v>90</v>
      </c>
      <c r="E32" s="5" t="n">
        <v>8700000</v>
      </c>
      <c r="F32" s="5" t="n">
        <v>16700000</v>
      </c>
    </row>
    <row r="33" spans="1:7">
      <c r="A33" s="4" t="s">
        <v>322</v>
      </c>
    </row>
    <row r="34" spans="1:7">
      <c r="A34" s="3" t="s">
        <v>423</v>
      </c>
    </row>
    <row r="35" spans="1:7">
      <c r="A35" s="4" t="s">
        <v>428</v>
      </c>
      <c r="E35" s="5" t="n">
        <v>51000000</v>
      </c>
      <c r="F35" s="5" t="n">
        <v>51000000</v>
      </c>
    </row>
    <row r="36" spans="1:7">
      <c r="A36" s="4" t="s">
        <v>436</v>
      </c>
      <c r="E36" s="5" t="n">
        <v>500000</v>
      </c>
      <c r="F36" s="5" t="n">
        <v>600000</v>
      </c>
    </row>
    <row r="37" spans="1:7">
      <c r="A37" s="4" t="s">
        <v>120</v>
      </c>
      <c r="E37" s="5" t="n">
        <v>200000</v>
      </c>
      <c r="F37" s="5" t="n">
        <v>200000</v>
      </c>
    </row>
    <row r="38" spans="1:7">
      <c r="A38" s="4" t="s">
        <v>456</v>
      </c>
      <c r="B38" s="4" t="s">
        <v>457</v>
      </c>
    </row>
    <row r="39" spans="1:7">
      <c r="A39" s="4" t="s">
        <v>458</v>
      </c>
      <c r="B39" s="8" t="n">
        <v>110000000</v>
      </c>
    </row>
    <row r="40" spans="1:7">
      <c r="A40" s="4" t="s">
        <v>90</v>
      </c>
      <c r="E40" s="5" t="n">
        <v>500000</v>
      </c>
      <c r="F40" s="8" t="n">
        <v>600000</v>
      </c>
    </row>
    <row r="41" spans="1:7">
      <c r="A41" s="4" t="s">
        <v>459</v>
      </c>
    </row>
    <row r="42" spans="1:7">
      <c r="A42" s="3" t="s">
        <v>423</v>
      </c>
    </row>
    <row r="43" spans="1:7">
      <c r="A43" s="4" t="s">
        <v>460</v>
      </c>
      <c r="F43" s="4" t="s">
        <v>461</v>
      </c>
    </row>
    <row r="44" spans="1:7">
      <c r="A44" s="4" t="s">
        <v>462</v>
      </c>
    </row>
    <row r="45" spans="1:7">
      <c r="A45" s="3" t="s">
        <v>423</v>
      </c>
    </row>
    <row r="46" spans="1:7">
      <c r="A46" s="4" t="s">
        <v>460</v>
      </c>
      <c r="F46" s="4" t="s">
        <v>463</v>
      </c>
    </row>
    <row r="47" spans="1:7">
      <c r="A47" s="4" t="s">
        <v>464</v>
      </c>
      <c r="B47" s="4" t="s">
        <v>404</v>
      </c>
    </row>
    <row r="48" spans="1:7">
      <c r="A48" s="4" t="s">
        <v>456</v>
      </c>
      <c r="B48" s="4" t="s">
        <v>457</v>
      </c>
    </row>
    <row r="49" spans="1:7">
      <c r="A49" s="4" t="s">
        <v>465</v>
      </c>
    </row>
    <row r="50" spans="1:7">
      <c r="A50" s="3" t="s">
        <v>423</v>
      </c>
    </row>
    <row r="51" spans="1:7">
      <c r="A51" s="4" t="s">
        <v>466</v>
      </c>
      <c r="B51" s="4" t="s">
        <v>467</v>
      </c>
    </row>
    <row r="52" spans="1:7">
      <c r="A52" s="4" t="s">
        <v>468</v>
      </c>
    </row>
    <row r="53" spans="1:7">
      <c r="A53" s="3" t="s">
        <v>423</v>
      </c>
    </row>
    <row r="54" spans="1:7">
      <c r="A54" s="4" t="s">
        <v>436</v>
      </c>
      <c r="F54" s="8" t="n">
        <v>100000</v>
      </c>
    </row>
    <row r="55" spans="1:7">
      <c r="A55" s="4" t="s">
        <v>469</v>
      </c>
      <c r="G55" s="13" t="n">
        <v>50000000</v>
      </c>
    </row>
    <row r="56" spans="1:7">
      <c r="A56" s="4" t="s">
        <v>466</v>
      </c>
      <c r="B56" s="4" t="s">
        <v>470</v>
      </c>
    </row>
    <row r="57" spans="1:7">
      <c r="A57" s="4" t="s">
        <v>471</v>
      </c>
      <c r="B57" s="4" t="s">
        <v>472</v>
      </c>
      <c r="G57" s="4" t="s">
        <v>472</v>
      </c>
    </row>
    <row r="58" spans="1:7">
      <c r="A58" s="4" t="s">
        <v>473</v>
      </c>
      <c r="F58" s="4" t="s">
        <v>321</v>
      </c>
    </row>
    <row r="59" spans="1:7">
      <c r="A59" s="4" t="s">
        <v>474</v>
      </c>
      <c r="E59" s="5" t="n">
        <v>114700000</v>
      </c>
      <c r="F59" s="8" t="n">
        <v>219300000</v>
      </c>
    </row>
    <row r="60" spans="1:7">
      <c r="A60" s="4" t="s">
        <v>475</v>
      </c>
      <c r="E60" s="8" t="n">
        <v>200000</v>
      </c>
      <c r="F60" s="5" t="n">
        <v>400000</v>
      </c>
    </row>
    <row r="61" spans="1:7">
      <c r="A61" s="4" t="s">
        <v>90</v>
      </c>
      <c r="F61" s="8" t="n">
        <v>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476</v>
      </c>
      <c r="B1" s="2" t="s">
        <v>477</v>
      </c>
      <c r="C1" s="2" t="s">
        <v>477</v>
      </c>
    </row>
    <row r="2" spans="1:3">
      <c r="A2" s="3" t="s">
        <v>423</v>
      </c>
    </row>
    <row r="3" spans="1:3">
      <c r="A3" s="4" t="s">
        <v>478</v>
      </c>
      <c r="B3" s="7" t="n">
        <v>0.7</v>
      </c>
      <c r="C3" s="7" t="n">
        <v>0.9</v>
      </c>
    </row>
    <row r="4" spans="1:3">
      <c r="A4" s="4" t="s">
        <v>438</v>
      </c>
    </row>
    <row r="5" spans="1:3">
      <c r="A5" s="3" t="s">
        <v>423</v>
      </c>
    </row>
    <row r="6" spans="1:3">
      <c r="A6" s="4" t="s">
        <v>479</v>
      </c>
      <c r="C6" s="9" t="n">
        <v>19.6</v>
      </c>
    </row>
    <row r="7" spans="1:3">
      <c r="A7" s="4" t="s">
        <v>478</v>
      </c>
      <c r="C7" s="9" t="n">
        <v>0.9</v>
      </c>
    </row>
    <row r="8" spans="1:3">
      <c r="A8" s="4" t="s">
        <v>408</v>
      </c>
      <c r="B8" s="7" t="n">
        <v>20.5</v>
      </c>
      <c r="C8" s="7" t="n">
        <v>2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8</v>
      </c>
      <c r="D1" s="2" t="s">
        <v>1</v>
      </c>
    </row>
    <row r="2" spans="1:5">
      <c r="B2" s="2" t="s">
        <v>2</v>
      </c>
      <c r="C2" s="2" t="s">
        <v>79</v>
      </c>
      <c r="D2" s="2" t="s">
        <v>2</v>
      </c>
      <c r="E2" s="2" t="s">
        <v>79</v>
      </c>
    </row>
    <row r="3" spans="1:5">
      <c r="A3" s="3" t="s">
        <v>108</v>
      </c>
    </row>
    <row r="4" spans="1:5">
      <c r="A4" s="4" t="s">
        <v>100</v>
      </c>
      <c r="B4" s="7" t="n">
        <v>-10.8</v>
      </c>
      <c r="C4" s="7" t="n">
        <v>-0.5</v>
      </c>
      <c r="D4" s="7" t="n">
        <v>-4.3</v>
      </c>
      <c r="E4" s="7" t="n">
        <v>-0.4</v>
      </c>
    </row>
    <row r="5" spans="1:5">
      <c r="A5" s="3" t="s">
        <v>109</v>
      </c>
    </row>
    <row r="6" spans="1:5">
      <c r="A6" s="4" t="s">
        <v>110</v>
      </c>
      <c r="B6" s="9" t="n">
        <v>-1.2</v>
      </c>
      <c r="D6" s="9" t="n">
        <v>-0.9</v>
      </c>
    </row>
    <row r="7" spans="1:5">
      <c r="A7" s="4" t="s">
        <v>111</v>
      </c>
      <c r="B7" s="5" t="n">
        <v>-12</v>
      </c>
      <c r="C7" s="9" t="n">
        <v>-0.5</v>
      </c>
      <c r="D7" s="9" t="n">
        <v>-5.2</v>
      </c>
      <c r="E7" s="9" t="n">
        <v>-0.4</v>
      </c>
    </row>
    <row r="8" spans="1:5">
      <c r="A8" s="4" t="s">
        <v>112</v>
      </c>
      <c r="B8" s="9" t="n">
        <v>0.1</v>
      </c>
      <c r="D8" s="9" t="n">
        <v>0.2</v>
      </c>
    </row>
    <row r="9" spans="1:5">
      <c r="A9" s="4" t="s">
        <v>113</v>
      </c>
      <c r="B9" s="7" t="n">
        <v>-12.1</v>
      </c>
      <c r="C9" s="7" t="n">
        <v>-0.5</v>
      </c>
      <c r="D9" s="7" t="n">
        <v>-5.4</v>
      </c>
      <c r="E9" s="7" t="n">
        <v>-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0</v>
      </c>
      <c r="B1" s="2" t="s">
        <v>481</v>
      </c>
      <c r="C1" s="2" t="s">
        <v>482</v>
      </c>
      <c r="D1" s="2" t="s">
        <v>2</v>
      </c>
    </row>
    <row r="2" spans="1:4">
      <c r="A2" s="3" t="s">
        <v>483</v>
      </c>
    </row>
    <row r="3" spans="1:4">
      <c r="A3" s="4" t="s">
        <v>484</v>
      </c>
      <c r="B3" s="5" t="n">
        <v>1500000</v>
      </c>
    </row>
    <row r="4" spans="1:4">
      <c r="A4" s="4" t="s">
        <v>485</v>
      </c>
      <c r="B4" s="7" t="n">
        <v>0.3</v>
      </c>
    </row>
    <row r="5" spans="1:4">
      <c r="A5" s="4" t="s">
        <v>486</v>
      </c>
      <c r="D5" s="4" t="s">
        <v>487</v>
      </c>
    </row>
    <row r="6" spans="1:4">
      <c r="A6" s="4" t="s">
        <v>488</v>
      </c>
      <c r="D6" s="4" t="s">
        <v>487</v>
      </c>
    </row>
    <row r="7" spans="1:4">
      <c r="A7" s="4" t="s">
        <v>489</v>
      </c>
      <c r="D7" s="4" t="s">
        <v>358</v>
      </c>
    </row>
    <row r="8" spans="1:4">
      <c r="A8" s="4" t="s">
        <v>490</v>
      </c>
      <c r="B8" s="11" t="n">
        <v>10.3</v>
      </c>
      <c r="D8" s="11" t="n">
        <v>5.64</v>
      </c>
    </row>
    <row r="9" spans="1:4">
      <c r="A9" s="4" t="s">
        <v>491</v>
      </c>
      <c r="D9" s="4" t="s">
        <v>492</v>
      </c>
    </row>
    <row r="10" spans="1:4">
      <c r="A10" s="4" t="s">
        <v>493</v>
      </c>
      <c r="C10" s="5" t="n">
        <v>15000</v>
      </c>
    </row>
    <row r="11" spans="1:4">
      <c r="A11" s="4" t="s">
        <v>494</v>
      </c>
      <c r="C11" s="5" t="n">
        <v>7500</v>
      </c>
    </row>
    <row r="12" spans="1:4">
      <c r="A12" s="4" t="s">
        <v>495</v>
      </c>
      <c r="C12" s="5" t="n">
        <v>9360</v>
      </c>
    </row>
    <row r="13" spans="1:4">
      <c r="A13" s="4" t="s">
        <v>496</v>
      </c>
      <c r="C13" s="7" t="n">
        <v>0.1</v>
      </c>
    </row>
    <row r="14" spans="1:4">
      <c r="A14" s="4" t="s">
        <v>497</v>
      </c>
      <c r="D14" s="5" t="n">
        <v>1485000</v>
      </c>
    </row>
    <row r="15" spans="1:4">
      <c r="A15" s="4" t="s">
        <v>498</v>
      </c>
    </row>
    <row r="16" spans="1:4">
      <c r="A16" s="3" t="s">
        <v>483</v>
      </c>
    </row>
    <row r="17" spans="1:4">
      <c r="A17" s="4" t="s">
        <v>499</v>
      </c>
      <c r="D17" s="11" t="n">
        <v>5.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0</v>
      </c>
      <c r="B1" s="2" t="s">
        <v>78</v>
      </c>
      <c r="D1" s="2" t="s">
        <v>1</v>
      </c>
    </row>
    <row r="2" spans="1:5">
      <c r="B2" s="2" t="s">
        <v>2</v>
      </c>
      <c r="C2" s="2" t="s">
        <v>79</v>
      </c>
      <c r="D2" s="2" t="s">
        <v>2</v>
      </c>
      <c r="E2" s="2" t="s">
        <v>79</v>
      </c>
    </row>
    <row r="3" spans="1:5">
      <c r="A3" s="3" t="s">
        <v>501</v>
      </c>
    </row>
    <row r="4" spans="1:5">
      <c r="A4" s="4" t="s">
        <v>502</v>
      </c>
      <c r="B4" s="7" t="n">
        <v>4.9</v>
      </c>
      <c r="C4" s="7" t="n">
        <v>8.5</v>
      </c>
      <c r="D4" s="7" t="n">
        <v>5.6</v>
      </c>
      <c r="E4" s="7" t="n">
        <v>9.300000000000001</v>
      </c>
    </row>
    <row r="5" spans="1:5">
      <c r="A5" s="4" t="s">
        <v>503</v>
      </c>
      <c r="B5" s="9" t="n">
        <v>-0.1</v>
      </c>
      <c r="D5" s="9" t="n">
        <v>-0.1</v>
      </c>
    </row>
    <row r="6" spans="1:5">
      <c r="A6" s="4" t="s">
        <v>91</v>
      </c>
      <c r="B6" s="9" t="n">
        <v>6.3</v>
      </c>
      <c r="C6" s="9" t="n">
        <v>-0.2</v>
      </c>
      <c r="D6" s="9" t="n">
        <v>5.6</v>
      </c>
      <c r="E6" s="5" t="n">
        <v>-1</v>
      </c>
    </row>
    <row r="7" spans="1:5">
      <c r="A7" s="4" t="s">
        <v>504</v>
      </c>
      <c r="B7" s="7" t="n">
        <v>11.1</v>
      </c>
      <c r="C7" s="7" t="n">
        <v>8.300000000000001</v>
      </c>
      <c r="D7" s="7" t="n">
        <v>11.1</v>
      </c>
      <c r="E7" s="7" t="n">
        <v>8.300000000000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5</v>
      </c>
      <c r="B1" s="2" t="s">
        <v>78</v>
      </c>
      <c r="D1" s="2" t="s">
        <v>1</v>
      </c>
    </row>
    <row r="2" spans="1:5">
      <c r="B2" s="2" t="s">
        <v>2</v>
      </c>
      <c r="C2" s="2" t="s">
        <v>79</v>
      </c>
      <c r="D2" s="2" t="s">
        <v>2</v>
      </c>
      <c r="E2" s="2" t="s">
        <v>79</v>
      </c>
    </row>
    <row r="3" spans="1:5">
      <c r="A3" s="3" t="s">
        <v>506</v>
      </c>
    </row>
    <row r="4" spans="1:5">
      <c r="A4" s="4" t="s">
        <v>507</v>
      </c>
      <c r="D4" s="7" t="n">
        <v>85.59999999999999</v>
      </c>
    </row>
    <row r="5" spans="1:5">
      <c r="A5" s="4" t="s">
        <v>508</v>
      </c>
      <c r="B5" s="7" t="n">
        <v>-10.8</v>
      </c>
      <c r="C5" s="7" t="n">
        <v>-0.5</v>
      </c>
      <c r="D5" s="9" t="n">
        <v>-4.3</v>
      </c>
      <c r="E5" s="7" t="n">
        <v>-0.4</v>
      </c>
    </row>
    <row r="6" spans="1:5">
      <c r="A6" s="4" t="s">
        <v>509</v>
      </c>
      <c r="B6" s="9" t="n">
        <v>-0.7</v>
      </c>
      <c r="D6" s="9" t="n">
        <v>-0.9</v>
      </c>
    </row>
    <row r="7" spans="1:5">
      <c r="A7" s="4" t="s">
        <v>510</v>
      </c>
      <c r="D7" s="9" t="n">
        <v>1.1</v>
      </c>
    </row>
    <row r="8" spans="1:5">
      <c r="A8" s="4" t="s">
        <v>511</v>
      </c>
      <c r="D8" s="9" t="n">
        <v>58.2</v>
      </c>
    </row>
    <row r="9" spans="1:5">
      <c r="A9" s="4" t="s">
        <v>119</v>
      </c>
      <c r="D9" s="9" t="n">
        <v>0.6</v>
      </c>
      <c r="E9" s="7" t="n">
        <v>0.8</v>
      </c>
    </row>
    <row r="10" spans="1:5">
      <c r="A10" s="4" t="s">
        <v>512</v>
      </c>
      <c r="D10" s="9" t="n">
        <v>0.2</v>
      </c>
    </row>
    <row r="11" spans="1:5">
      <c r="A11" s="4" t="s">
        <v>513</v>
      </c>
      <c r="D11" s="9" t="n">
        <v>0.8</v>
      </c>
    </row>
    <row r="12" spans="1:5">
      <c r="A12" s="4" t="s">
        <v>514</v>
      </c>
      <c r="D12" s="9" t="n">
        <v>-0.9</v>
      </c>
    </row>
    <row r="13" spans="1:5">
      <c r="A13" s="4" t="s">
        <v>515</v>
      </c>
      <c r="B13" s="9" t="n">
        <v>140.4</v>
      </c>
      <c r="D13" s="9" t="n">
        <v>140.4</v>
      </c>
    </row>
    <row r="14" spans="1:5">
      <c r="A14" s="4" t="s">
        <v>516</v>
      </c>
    </row>
    <row r="15" spans="1:5">
      <c r="A15" s="3" t="s">
        <v>506</v>
      </c>
    </row>
    <row r="16" spans="1:5">
      <c r="A16" s="4" t="s">
        <v>507</v>
      </c>
      <c r="D16" s="9" t="n">
        <v>85.7</v>
      </c>
    </row>
    <row r="17" spans="1:5">
      <c r="A17" s="4" t="s">
        <v>508</v>
      </c>
      <c r="D17" s="9" t="n">
        <v>-4.5</v>
      </c>
    </row>
    <row r="18" spans="1:5">
      <c r="A18" s="4" t="s">
        <v>509</v>
      </c>
      <c r="D18" s="9" t="n">
        <v>-0.9</v>
      </c>
    </row>
    <row r="19" spans="1:5">
      <c r="A19" s="4" t="s">
        <v>510</v>
      </c>
      <c r="D19" s="9" t="n">
        <v>1.1</v>
      </c>
    </row>
    <row r="20" spans="1:5">
      <c r="A20" s="4" t="s">
        <v>511</v>
      </c>
      <c r="D20" s="9" t="n">
        <v>58.2</v>
      </c>
    </row>
    <row r="21" spans="1:5">
      <c r="A21" s="4" t="s">
        <v>119</v>
      </c>
      <c r="D21" s="9" t="n">
        <v>0.6</v>
      </c>
    </row>
    <row r="22" spans="1:5">
      <c r="A22" s="4" t="s">
        <v>512</v>
      </c>
      <c r="D22" s="9" t="n">
        <v>0.2</v>
      </c>
    </row>
    <row r="23" spans="1:5">
      <c r="A23" s="4" t="s">
        <v>514</v>
      </c>
      <c r="D23" s="9" t="n">
        <v>-0.9</v>
      </c>
    </row>
    <row r="24" spans="1:5">
      <c r="A24" s="4" t="s">
        <v>515</v>
      </c>
      <c r="B24" s="9" t="n">
        <v>139.5</v>
      </c>
      <c r="D24" s="9" t="n">
        <v>139.5</v>
      </c>
    </row>
    <row r="25" spans="1:5">
      <c r="A25" s="4" t="s">
        <v>517</v>
      </c>
    </row>
    <row r="26" spans="1:5">
      <c r="A26" s="3" t="s">
        <v>506</v>
      </c>
    </row>
    <row r="27" spans="1:5">
      <c r="A27" s="4" t="s">
        <v>507</v>
      </c>
      <c r="D27" s="9" t="n">
        <v>-0.1</v>
      </c>
    </row>
    <row r="28" spans="1:5">
      <c r="A28" s="4" t="s">
        <v>508</v>
      </c>
      <c r="D28" s="9" t="n">
        <v>0.2</v>
      </c>
    </row>
    <row r="29" spans="1:5">
      <c r="A29" s="4" t="s">
        <v>513</v>
      </c>
      <c r="D29" s="9" t="n">
        <v>0.8</v>
      </c>
    </row>
    <row r="30" spans="1:5">
      <c r="A30" s="4" t="s">
        <v>515</v>
      </c>
      <c r="B30" s="7" t="n">
        <v>0.9</v>
      </c>
      <c r="D30" s="7" t="n">
        <v>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15"/>
  </cols>
  <sheetData>
    <row r="1" spans="1:2">
      <c r="A1" s="1" t="s">
        <v>518</v>
      </c>
      <c r="B1" s="2" t="s">
        <v>1</v>
      </c>
    </row>
    <row r="2" spans="1:2">
      <c r="B2" s="2" t="s">
        <v>2</v>
      </c>
    </row>
    <row r="3" spans="1:2">
      <c r="A3" s="3" t="s">
        <v>171</v>
      </c>
    </row>
    <row r="4" spans="1:2">
      <c r="A4" s="4" t="s">
        <v>507</v>
      </c>
      <c r="B4" s="5" t="n">
        <v>17099882</v>
      </c>
    </row>
    <row r="5" spans="1:2">
      <c r="A5" s="4" t="s">
        <v>519</v>
      </c>
      <c r="B5" s="5" t="n">
        <v>10814773</v>
      </c>
    </row>
    <row r="6" spans="1:2">
      <c r="A6" s="4" t="s">
        <v>520</v>
      </c>
      <c r="B6" s="5" t="n">
        <v>240990</v>
      </c>
    </row>
    <row r="7" spans="1:2">
      <c r="A7" s="4" t="s">
        <v>521</v>
      </c>
      <c r="B7" s="5" t="n">
        <v>202050</v>
      </c>
    </row>
    <row r="8" spans="1:2">
      <c r="A8" s="4" t="s">
        <v>522</v>
      </c>
      <c r="B8" s="5" t="n">
        <v>9360</v>
      </c>
    </row>
    <row r="9" spans="1:2">
      <c r="A9" s="4" t="s">
        <v>523</v>
      </c>
      <c r="B9" s="5" t="n">
        <v>283670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524</v>
      </c>
      <c r="B1" s="2" t="s">
        <v>477</v>
      </c>
      <c r="C1" s="2" t="s">
        <v>477</v>
      </c>
    </row>
    <row r="2" spans="1:3">
      <c r="A2" s="3" t="s">
        <v>174</v>
      </c>
    </row>
    <row r="3" spans="1:3">
      <c r="A3" s="4" t="s">
        <v>110</v>
      </c>
      <c r="B3" s="7" t="n">
        <v>-1.2</v>
      </c>
      <c r="C3" s="7" t="n">
        <v>-0.9</v>
      </c>
    </row>
    <row r="4" spans="1:3">
      <c r="A4" s="4" t="s">
        <v>408</v>
      </c>
      <c r="B4" s="7" t="n">
        <v>-0.9</v>
      </c>
      <c r="C4" s="7" t="n">
        <v>-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r="1" spans="1:2">
      <c r="A1" s="1" t="s">
        <v>525</v>
      </c>
      <c r="B1" s="2" t="s">
        <v>477</v>
      </c>
    </row>
    <row r="2" spans="1:2">
      <c r="A2" s="3" t="s">
        <v>526</v>
      </c>
    </row>
    <row r="3" spans="1:2">
      <c r="A3" s="4" t="s">
        <v>527</v>
      </c>
      <c r="B3" s="4" t="s">
        <v>528</v>
      </c>
    </row>
    <row r="4" spans="1:2">
      <c r="A4" s="4" t="s">
        <v>529</v>
      </c>
    </row>
    <row r="5" spans="1:2">
      <c r="A5" s="3" t="s">
        <v>526</v>
      </c>
    </row>
    <row r="6" spans="1:2">
      <c r="A6" s="4" t="s">
        <v>530</v>
      </c>
      <c r="B6" s="7" t="n">
        <v>933.6</v>
      </c>
    </row>
    <row r="7" spans="1:2">
      <c r="A7" s="4" t="s">
        <v>531</v>
      </c>
      <c r="B7" s="4" t="s">
        <v>364</v>
      </c>
    </row>
    <row r="8" spans="1:2">
      <c r="A8" s="4" t="s">
        <v>532</v>
      </c>
      <c r="B8" s="5" t="n">
        <v>2027</v>
      </c>
    </row>
    <row r="9" spans="1:2">
      <c r="A9" s="4" t="s">
        <v>533</v>
      </c>
    </row>
    <row r="10" spans="1:2">
      <c r="A10" s="3" t="s">
        <v>526</v>
      </c>
    </row>
    <row r="11" spans="1:2">
      <c r="A11" s="4" t="s">
        <v>530</v>
      </c>
      <c r="B11" s="7" t="n">
        <v>994.7</v>
      </c>
    </row>
    <row r="12" spans="1:2">
      <c r="A12" s="4" t="s">
        <v>532</v>
      </c>
      <c r="B12" s="5" t="n">
        <v>2017</v>
      </c>
    </row>
    <row r="13" spans="1:2">
      <c r="A13" s="4" t="s">
        <v>534</v>
      </c>
    </row>
    <row r="14" spans="1:2">
      <c r="A14" s="3" t="s">
        <v>526</v>
      </c>
    </row>
    <row r="15" spans="1:2">
      <c r="A15" s="4" t="s">
        <v>531</v>
      </c>
      <c r="B15" s="4" t="s">
        <v>347</v>
      </c>
    </row>
    <row r="16" spans="1:2">
      <c r="A16" s="4" t="s">
        <v>535</v>
      </c>
    </row>
    <row r="17" spans="1:2">
      <c r="A17" s="3" t="s">
        <v>526</v>
      </c>
    </row>
    <row r="18" spans="1:2">
      <c r="A18" s="4" t="s">
        <v>531</v>
      </c>
      <c r="B18" s="4" t="s">
        <v>3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536</v>
      </c>
      <c r="B1" s="2" t="s">
        <v>477</v>
      </c>
      <c r="C1" s="2" t="s">
        <v>477</v>
      </c>
    </row>
    <row r="2" spans="1:3">
      <c r="A2" s="3" t="s">
        <v>537</v>
      </c>
    </row>
    <row r="3" spans="1:3">
      <c r="A3" s="4" t="s">
        <v>538</v>
      </c>
      <c r="B3" s="7" t="n">
        <v>0.3</v>
      </c>
      <c r="C3" s="7" t="n">
        <v>0.4</v>
      </c>
    </row>
    <row r="4" spans="1:3">
      <c r="A4" s="4" t="s">
        <v>539</v>
      </c>
      <c r="B4" s="9" t="n">
        <v>0.2</v>
      </c>
      <c r="C4" s="9" t="n">
        <v>0.3</v>
      </c>
    </row>
    <row r="5" spans="1:3">
      <c r="A5" s="4" t="s">
        <v>540</v>
      </c>
      <c r="B5" s="7" t="n">
        <v>0.5</v>
      </c>
      <c r="C5" s="7" t="n">
        <v>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r="A1" s="1" t="s">
        <v>541</v>
      </c>
      <c r="B1" s="2" t="s">
        <v>1</v>
      </c>
    </row>
    <row r="2" spans="1:2">
      <c r="B2" s="2" t="s">
        <v>2</v>
      </c>
    </row>
    <row r="3" spans="1:2">
      <c r="A3" s="3" t="s">
        <v>185</v>
      </c>
    </row>
    <row r="4" spans="1:2">
      <c r="A4" s="4" t="s">
        <v>542</v>
      </c>
      <c r="B4"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78</v>
      </c>
      <c r="D1" s="2" t="s">
        <v>1</v>
      </c>
    </row>
    <row r="2" spans="1:5">
      <c r="B2" s="2" t="s">
        <v>2</v>
      </c>
      <c r="C2" s="2" t="s">
        <v>79</v>
      </c>
      <c r="D2" s="2" t="s">
        <v>2</v>
      </c>
      <c r="E2" s="2" t="s">
        <v>79</v>
      </c>
    </row>
    <row r="3" spans="1:5">
      <c r="A3" s="3" t="s">
        <v>185</v>
      </c>
    </row>
    <row r="4" spans="1:5">
      <c r="A4" s="4" t="s">
        <v>98</v>
      </c>
      <c r="B4" s="7" t="n">
        <v>-13.7</v>
      </c>
      <c r="C4" s="7" t="n">
        <v>-1.8</v>
      </c>
      <c r="D4" s="7" t="n">
        <v>-31.5</v>
      </c>
      <c r="E4" s="7" t="n">
        <v>-3.5</v>
      </c>
    </row>
    <row r="5" spans="1:5">
      <c r="A5" s="4" t="s">
        <v>99</v>
      </c>
      <c r="B5" s="9" t="n">
        <v>2.9</v>
      </c>
      <c r="C5" s="9" t="n">
        <v>1.3</v>
      </c>
      <c r="D5" s="9" t="n">
        <v>27.2</v>
      </c>
      <c r="E5" s="9" t="n">
        <v>3.1</v>
      </c>
    </row>
    <row r="6" spans="1:5">
      <c r="A6" s="4" t="s">
        <v>100</v>
      </c>
      <c r="B6" s="9" t="n">
        <v>-10.8</v>
      </c>
      <c r="C6" s="9" t="n">
        <v>-0.5</v>
      </c>
      <c r="D6" s="9" t="n">
        <v>-4.3</v>
      </c>
      <c r="E6" s="9" t="n">
        <v>-0.4</v>
      </c>
    </row>
    <row r="7" spans="1:5">
      <c r="A7" s="4" t="s">
        <v>101</v>
      </c>
      <c r="B7" s="9" t="n">
        <v>0.1</v>
      </c>
      <c r="D7" s="9" t="n">
        <v>0.2</v>
      </c>
    </row>
    <row r="8" spans="1:5">
      <c r="A8" s="4" t="s">
        <v>102</v>
      </c>
      <c r="B8" s="9" t="n">
        <v>-10.9</v>
      </c>
      <c r="C8" s="9" t="n">
        <v>-0.5</v>
      </c>
      <c r="D8" s="9" t="n">
        <v>-4.5</v>
      </c>
      <c r="E8" s="9" t="n">
        <v>-0.4</v>
      </c>
    </row>
    <row r="9" spans="1:5">
      <c r="A9" s="4" t="s">
        <v>509</v>
      </c>
      <c r="B9" s="9" t="n">
        <v>-0.7</v>
      </c>
      <c r="D9" s="9" t="n">
        <v>-0.9</v>
      </c>
    </row>
    <row r="10" spans="1:5">
      <c r="A10" s="4" t="s">
        <v>545</v>
      </c>
      <c r="B10" s="7" t="n">
        <v>-11.6</v>
      </c>
      <c r="C10" s="7" t="n">
        <v>-0.5</v>
      </c>
      <c r="D10" s="7" t="n">
        <v>-5.4</v>
      </c>
      <c r="E10" s="7" t="n">
        <v>-0.4</v>
      </c>
    </row>
    <row r="11" spans="1:5">
      <c r="A11" s="3" t="s">
        <v>546</v>
      </c>
    </row>
    <row r="12" spans="1:5">
      <c r="A12" s="4" t="s">
        <v>547</v>
      </c>
      <c r="B12" s="5" t="n">
        <v>27631795</v>
      </c>
      <c r="C12" s="5" t="n">
        <v>13145835</v>
      </c>
      <c r="D12" s="5" t="n">
        <v>24689253</v>
      </c>
      <c r="E12" s="5" t="n">
        <v>13144998</v>
      </c>
    </row>
    <row r="13" spans="1:5">
      <c r="A13" s="4" t="s">
        <v>104</v>
      </c>
      <c r="B13" s="11" t="n">
        <v>-0.53</v>
      </c>
      <c r="C13" s="11" t="n">
        <v>-0.14</v>
      </c>
      <c r="D13" s="11" t="n">
        <v>-1.32</v>
      </c>
      <c r="E13" s="11" t="n">
        <v>-0.27</v>
      </c>
    </row>
    <row r="14" spans="1:5">
      <c r="A14" s="4" t="s">
        <v>105</v>
      </c>
      <c r="B14" s="12" t="n">
        <v>0.11</v>
      </c>
      <c r="C14" s="12" t="n">
        <v>0.1</v>
      </c>
      <c r="D14" s="12" t="n">
        <v>1.1</v>
      </c>
      <c r="E14" s="12" t="n">
        <v>0.24</v>
      </c>
    </row>
    <row r="15" spans="1:5">
      <c r="A15" s="4" t="s">
        <v>106</v>
      </c>
      <c r="B15" s="11" t="n">
        <v>-0.42</v>
      </c>
      <c r="C15" s="11" t="n">
        <v>-0.04</v>
      </c>
      <c r="D15" s="11" t="n">
        <v>-0.22</v>
      </c>
      <c r="E15" s="11" t="n">
        <v>-0.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8</v>
      </c>
      <c r="B1" s="2" t="s">
        <v>78</v>
      </c>
      <c r="D1" s="2" t="s">
        <v>1</v>
      </c>
    </row>
    <row r="2" spans="1:5">
      <c r="B2" s="2" t="s">
        <v>2</v>
      </c>
      <c r="C2" s="2" t="s">
        <v>79</v>
      </c>
      <c r="D2" s="2" t="s">
        <v>2</v>
      </c>
      <c r="E2" s="2" t="s">
        <v>79</v>
      </c>
    </row>
    <row r="3" spans="1:5">
      <c r="A3" s="3" t="s">
        <v>549</v>
      </c>
    </row>
    <row r="4" spans="1:5">
      <c r="A4" s="4" t="s">
        <v>550</v>
      </c>
      <c r="B4" s="11" t="n">
        <v>9.630000000000001</v>
      </c>
      <c r="C4" s="11" t="n">
        <v>10.64</v>
      </c>
      <c r="D4" s="11" t="n">
        <v>8.44</v>
      </c>
      <c r="E4" s="11" t="n">
        <v>10.54</v>
      </c>
    </row>
    <row r="5" spans="1:5">
      <c r="A5" s="3" t="s">
        <v>551</v>
      </c>
    </row>
    <row r="6" spans="1:5">
      <c r="A6" s="4" t="s">
        <v>552</v>
      </c>
      <c r="B6" s="5" t="n">
        <v>2700732</v>
      </c>
      <c r="C6" s="5" t="n">
        <v>2830904</v>
      </c>
      <c r="D6" s="5" t="n">
        <v>2616287</v>
      </c>
      <c r="E6" s="5" t="n">
        <v>2821079</v>
      </c>
    </row>
    <row r="7" spans="1:5">
      <c r="A7" s="4" t="s">
        <v>553</v>
      </c>
    </row>
    <row r="8" spans="1:5">
      <c r="A8" s="3" t="s">
        <v>551</v>
      </c>
    </row>
    <row r="9" spans="1:5">
      <c r="A9" s="4" t="s">
        <v>552</v>
      </c>
      <c r="B9" s="5" t="n">
        <v>271401</v>
      </c>
      <c r="C9" s="5" t="n">
        <v>113204</v>
      </c>
      <c r="D9" s="5" t="n">
        <v>204142</v>
      </c>
      <c r="E9" s="5" t="n">
        <v>103379</v>
      </c>
    </row>
    <row r="10" spans="1:5">
      <c r="A10" s="4" t="s">
        <v>554</v>
      </c>
    </row>
    <row r="11" spans="1:5">
      <c r="A11" s="3" t="s">
        <v>551</v>
      </c>
    </row>
    <row r="12" spans="1:5">
      <c r="A12" s="4" t="s">
        <v>552</v>
      </c>
      <c r="B12" s="5" t="n">
        <v>851364</v>
      </c>
      <c r="C12" s="5" t="n">
        <v>1217700</v>
      </c>
      <c r="D12" s="5" t="n">
        <v>872946</v>
      </c>
      <c r="E12" s="5" t="n">
        <v>1217700</v>
      </c>
    </row>
    <row r="13" spans="1:5">
      <c r="A13" s="4" t="s">
        <v>555</v>
      </c>
    </row>
    <row r="14" spans="1:5">
      <c r="A14" s="3" t="s">
        <v>551</v>
      </c>
    </row>
    <row r="15" spans="1:5">
      <c r="A15" s="4" t="s">
        <v>552</v>
      </c>
      <c r="B15" s="5" t="n">
        <v>85714</v>
      </c>
      <c r="D15" s="5" t="n">
        <v>43094</v>
      </c>
    </row>
    <row r="16" spans="1:5">
      <c r="A16" s="4" t="s">
        <v>556</v>
      </c>
    </row>
    <row r="17" spans="1:5">
      <c r="A17" s="3" t="s">
        <v>551</v>
      </c>
    </row>
    <row r="18" spans="1:5">
      <c r="A18" s="4" t="s">
        <v>552</v>
      </c>
      <c r="B18" s="5" t="n">
        <v>1492253</v>
      </c>
      <c r="C18" s="5" t="n">
        <v>1500000</v>
      </c>
      <c r="D18" s="5" t="n">
        <v>1496105</v>
      </c>
      <c r="E18" s="5" t="n">
        <v>1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78</v>
      </c>
      <c r="D1" s="2" t="s">
        <v>1</v>
      </c>
    </row>
    <row r="2" spans="1:5">
      <c r="B2" s="2" t="s">
        <v>2</v>
      </c>
      <c r="C2" s="2" t="s">
        <v>79</v>
      </c>
      <c r="D2" s="2" t="s">
        <v>2</v>
      </c>
      <c r="E2" s="2" t="s">
        <v>79</v>
      </c>
    </row>
    <row r="3" spans="1:5">
      <c r="A3" s="3" t="s">
        <v>115</v>
      </c>
    </row>
    <row r="4" spans="1:5">
      <c r="A4" s="4" t="s">
        <v>100</v>
      </c>
      <c r="B4" s="7" t="n">
        <v>-10.8</v>
      </c>
      <c r="C4" s="7" t="n">
        <v>-0.5</v>
      </c>
      <c r="D4" s="7" t="n">
        <v>-4.3</v>
      </c>
      <c r="E4" s="7" t="n">
        <v>-0.4</v>
      </c>
    </row>
    <row r="5" spans="1:5">
      <c r="A5" s="3" t="s">
        <v>116</v>
      </c>
    </row>
    <row r="6" spans="1:5">
      <c r="A6" s="4" t="s">
        <v>99</v>
      </c>
      <c r="D6" s="9" t="n">
        <v>-27.2</v>
      </c>
      <c r="E6" s="9" t="n">
        <v>-3.1</v>
      </c>
    </row>
    <row r="7" spans="1:5">
      <c r="A7" s="4" t="s">
        <v>117</v>
      </c>
      <c r="D7" s="9" t="n">
        <v>13.9</v>
      </c>
      <c r="E7" s="9" t="n">
        <v>0.1</v>
      </c>
    </row>
    <row r="8" spans="1:5">
      <c r="A8" s="4" t="s">
        <v>118</v>
      </c>
      <c r="D8" s="9" t="n">
        <v>-7.2</v>
      </c>
    </row>
    <row r="9" spans="1:5">
      <c r="A9" s="4" t="s">
        <v>91</v>
      </c>
      <c r="B9" s="9" t="n">
        <v>6.3</v>
      </c>
      <c r="C9" s="9" t="n">
        <v>-0.2</v>
      </c>
      <c r="D9" s="9" t="n">
        <v>5.6</v>
      </c>
      <c r="E9" s="5" t="n">
        <v>-1</v>
      </c>
    </row>
    <row r="10" spans="1:5">
      <c r="A10" s="4" t="s">
        <v>119</v>
      </c>
      <c r="D10" s="9" t="n">
        <v>0.6</v>
      </c>
      <c r="E10" s="9" t="n">
        <v>0.8</v>
      </c>
    </row>
    <row r="11" spans="1:5">
      <c r="A11" s="4" t="s">
        <v>120</v>
      </c>
      <c r="D11" s="9" t="n">
        <v>2.4</v>
      </c>
    </row>
    <row r="12" spans="1:5">
      <c r="A12" s="4" t="s">
        <v>121</v>
      </c>
      <c r="B12" s="9" t="n">
        <v>1.4</v>
      </c>
      <c r="D12" s="9" t="n">
        <v>1.3</v>
      </c>
    </row>
    <row r="13" spans="1:5">
      <c r="A13" s="4" t="s">
        <v>122</v>
      </c>
      <c r="D13" s="9" t="n">
        <v>7.2</v>
      </c>
    </row>
    <row r="14" spans="1:5">
      <c r="A14" s="4" t="s">
        <v>93</v>
      </c>
      <c r="C14" s="9" t="n">
        <v>0.4</v>
      </c>
      <c r="E14" s="9" t="n">
        <v>0.4</v>
      </c>
    </row>
    <row r="15" spans="1:5">
      <c r="A15" s="4" t="s">
        <v>123</v>
      </c>
      <c r="E15" s="9" t="n">
        <v>0.4</v>
      </c>
    </row>
    <row r="16" spans="1:5">
      <c r="A16" s="4" t="s">
        <v>124</v>
      </c>
      <c r="D16" s="9" t="n">
        <v>0.6</v>
      </c>
    </row>
    <row r="17" spans="1:5">
      <c r="A17" s="4" t="s">
        <v>125</v>
      </c>
      <c r="D17" s="9" t="n">
        <v>62.6</v>
      </c>
      <c r="E17" s="5" t="n">
        <v>2</v>
      </c>
    </row>
    <row r="18" spans="1:5">
      <c r="A18" s="4" t="s">
        <v>126</v>
      </c>
      <c r="D18" s="9" t="n">
        <v>-0.6</v>
      </c>
      <c r="E18" s="9" t="n">
        <v>-0.6</v>
      </c>
    </row>
    <row r="19" spans="1:5">
      <c r="A19" s="4" t="s">
        <v>127</v>
      </c>
      <c r="D19" s="9" t="n">
        <v>54.9</v>
      </c>
      <c r="E19" s="9" t="n">
        <v>-1.4</v>
      </c>
    </row>
    <row r="20" spans="1:5">
      <c r="A20" s="3" t="s">
        <v>128</v>
      </c>
    </row>
    <row r="21" spans="1:5">
      <c r="A21" s="4" t="s">
        <v>129</v>
      </c>
      <c r="D21" s="9" t="n">
        <v>-522.3</v>
      </c>
    </row>
    <row r="22" spans="1:5">
      <c r="A22" s="4" t="s">
        <v>130</v>
      </c>
      <c r="D22" s="9" t="n">
        <v>74.09999999999999</v>
      </c>
    </row>
    <row r="23" spans="1:5">
      <c r="A23" s="4" t="s">
        <v>131</v>
      </c>
      <c r="D23" s="5" t="n">
        <v>-10</v>
      </c>
      <c r="E23" s="9" t="n">
        <v>-0.1</v>
      </c>
    </row>
    <row r="24" spans="1:5">
      <c r="A24" s="4" t="s">
        <v>124</v>
      </c>
      <c r="D24" s="9" t="n">
        <v>-0.2</v>
      </c>
    </row>
    <row r="25" spans="1:5">
      <c r="A25" s="4" t="s">
        <v>132</v>
      </c>
      <c r="E25" s="9" t="n">
        <v>-0.1</v>
      </c>
    </row>
    <row r="26" spans="1:5">
      <c r="A26" s="4" t="s">
        <v>133</v>
      </c>
      <c r="D26" s="9" t="n">
        <v>-458.4</v>
      </c>
      <c r="E26" s="9" t="n">
        <v>-0.2</v>
      </c>
    </row>
    <row r="27" spans="1:5">
      <c r="A27" s="3" t="s">
        <v>134</v>
      </c>
    </row>
    <row r="28" spans="1:5">
      <c r="A28" s="4" t="s">
        <v>135</v>
      </c>
      <c r="D28" s="9" t="n">
        <v>-14.3</v>
      </c>
    </row>
    <row r="29" spans="1:5">
      <c r="A29" s="4" t="s">
        <v>136</v>
      </c>
      <c r="D29" s="9" t="n">
        <v>92.40000000000001</v>
      </c>
    </row>
    <row r="30" spans="1:5">
      <c r="A30" s="4" t="s">
        <v>137</v>
      </c>
      <c r="D30" s="9" t="n">
        <v>-45.3</v>
      </c>
    </row>
    <row r="31" spans="1:5">
      <c r="A31" s="4" t="s">
        <v>138</v>
      </c>
      <c r="D31" s="9" t="n">
        <v>287.1</v>
      </c>
    </row>
    <row r="32" spans="1:5">
      <c r="A32" s="4" t="s">
        <v>139</v>
      </c>
      <c r="D32" s="9" t="n">
        <v>1.1</v>
      </c>
    </row>
    <row r="33" spans="1:5">
      <c r="A33" s="4" t="s">
        <v>140</v>
      </c>
      <c r="D33" s="9" t="n">
        <v>58.2</v>
      </c>
    </row>
    <row r="34" spans="1:5">
      <c r="A34" s="4" t="s">
        <v>141</v>
      </c>
      <c r="B34" s="9" t="n">
        <v>0.1</v>
      </c>
      <c r="D34" s="9" t="n">
        <v>0.1</v>
      </c>
    </row>
    <row r="35" spans="1:5">
      <c r="A35" s="4" t="s">
        <v>124</v>
      </c>
      <c r="E35" s="9" t="n">
        <v>-0.1</v>
      </c>
    </row>
    <row r="36" spans="1:5">
      <c r="A36" s="4" t="s">
        <v>142</v>
      </c>
      <c r="D36" s="9" t="n">
        <v>-0.4</v>
      </c>
      <c r="E36" s="9" t="n">
        <v>-1.4</v>
      </c>
    </row>
    <row r="37" spans="1:5">
      <c r="A37" s="4" t="s">
        <v>143</v>
      </c>
      <c r="D37" s="9" t="n">
        <v>378.9</v>
      </c>
      <c r="E37" s="9" t="n">
        <v>-1.5</v>
      </c>
    </row>
    <row r="38" spans="1:5">
      <c r="A38" s="4" t="s">
        <v>144</v>
      </c>
      <c r="D38" s="9" t="n">
        <v>0.2</v>
      </c>
    </row>
    <row r="39" spans="1:5">
      <c r="A39" s="4" t="s">
        <v>145</v>
      </c>
      <c r="D39" s="9" t="n">
        <v>-24.4</v>
      </c>
      <c r="E39" s="9" t="n">
        <v>-3.1</v>
      </c>
    </row>
    <row r="40" spans="1:5">
      <c r="A40" s="4" t="s">
        <v>146</v>
      </c>
      <c r="D40" s="5" t="n">
        <v>63</v>
      </c>
      <c r="E40" s="5" t="n">
        <v>48</v>
      </c>
    </row>
    <row r="41" spans="1:5">
      <c r="A41" s="4" t="s">
        <v>147</v>
      </c>
      <c r="B41" s="9" t="n">
        <v>38.6</v>
      </c>
      <c r="C41" s="9" t="n">
        <v>44.9</v>
      </c>
      <c r="D41" s="9" t="n">
        <v>38.6</v>
      </c>
      <c r="E41" s="9" t="n">
        <v>44.9</v>
      </c>
    </row>
    <row r="42" spans="1:5">
      <c r="A42" s="4" t="s">
        <v>148</v>
      </c>
      <c r="B42" s="9" t="n">
        <v>38.5</v>
      </c>
      <c r="C42" s="9" t="n">
        <v>44.5</v>
      </c>
      <c r="D42" s="9" t="n">
        <v>38.5</v>
      </c>
      <c r="E42" s="9" t="n">
        <v>44.5</v>
      </c>
    </row>
    <row r="43" spans="1:5">
      <c r="A43" s="4" t="s">
        <v>149</v>
      </c>
      <c r="B43" s="7" t="n">
        <v>0.1</v>
      </c>
      <c r="C43" s="7" t="n">
        <v>0.4</v>
      </c>
      <c r="D43" s="7" t="n">
        <v>0.1</v>
      </c>
      <c r="E43" s="7" t="n">
        <v>0.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557</v>
      </c>
      <c r="B1" s="2" t="s">
        <v>1</v>
      </c>
      <c r="C1" s="2" t="s">
        <v>558</v>
      </c>
    </row>
    <row r="2" spans="1:3">
      <c r="B2" s="2" t="s">
        <v>559</v>
      </c>
      <c r="C2" s="2" t="s">
        <v>25</v>
      </c>
    </row>
    <row r="3" spans="1:3">
      <c r="A3" s="3" t="s">
        <v>560</v>
      </c>
    </row>
    <row r="4" spans="1:3">
      <c r="A4" s="4" t="s">
        <v>561</v>
      </c>
      <c r="B4" s="8" t="n">
        <v>0</v>
      </c>
    </row>
    <row r="5" spans="1:3">
      <c r="A5" s="4" t="s">
        <v>562</v>
      </c>
      <c r="B5" s="8" t="n">
        <v>0</v>
      </c>
    </row>
    <row r="6" spans="1:3">
      <c r="A6" s="4" t="s">
        <v>563</v>
      </c>
      <c r="B6" s="5" t="n">
        <v>32400</v>
      </c>
    </row>
    <row r="7" spans="1:3">
      <c r="A7" s="4" t="s">
        <v>438</v>
      </c>
    </row>
    <row r="8" spans="1:3">
      <c r="A8" s="3" t="s">
        <v>560</v>
      </c>
    </row>
    <row r="9" spans="1:3">
      <c r="A9" s="4" t="s">
        <v>445</v>
      </c>
      <c r="B9" s="4" t="s">
        <v>446</v>
      </c>
    </row>
    <row r="10" spans="1:3">
      <c r="A10" s="4" t="s">
        <v>564</v>
      </c>
      <c r="B10" s="4" t="s">
        <v>565</v>
      </c>
    </row>
    <row r="11" spans="1:3">
      <c r="A11" s="4" t="s">
        <v>566</v>
      </c>
    </row>
    <row r="12" spans="1:3">
      <c r="A12" s="3" t="s">
        <v>560</v>
      </c>
    </row>
    <row r="13" spans="1:3">
      <c r="A13" s="4" t="s">
        <v>567</v>
      </c>
      <c r="B13" s="5" t="n">
        <v>0</v>
      </c>
    </row>
    <row r="14" spans="1:3">
      <c r="A14" s="4" t="s">
        <v>167</v>
      </c>
    </row>
    <row r="15" spans="1:3">
      <c r="A15" s="3" t="s">
        <v>560</v>
      </c>
    </row>
    <row r="16" spans="1:3">
      <c r="A16" s="4" t="s">
        <v>568</v>
      </c>
      <c r="B16" s="4" t="s">
        <v>569</v>
      </c>
    </row>
    <row r="17" spans="1:3">
      <c r="A17" s="4" t="s">
        <v>570</v>
      </c>
      <c r="B17" s="4" t="s">
        <v>571</v>
      </c>
    </row>
    <row r="18" spans="1:3">
      <c r="A18" s="4" t="s">
        <v>572</v>
      </c>
      <c r="B18" s="4" t="s">
        <v>573</v>
      </c>
      <c r="C18" s="4" t="s">
        <v>574</v>
      </c>
    </row>
    <row r="19" spans="1:3">
      <c r="A19" s="4" t="s">
        <v>575</v>
      </c>
      <c r="B19" s="4" t="s">
        <v>576</v>
      </c>
    </row>
    <row r="20" spans="1:3">
      <c r="A20" s="4" t="s">
        <v>577</v>
      </c>
      <c r="B20" s="4" t="s">
        <v>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79</v>
      </c>
      <c r="B1" s="2" t="s">
        <v>151</v>
      </c>
    </row>
    <row r="2" spans="1:2">
      <c r="A2" s="3" t="s">
        <v>580</v>
      </c>
    </row>
    <row r="3" spans="1:2">
      <c r="A3" s="4" t="s">
        <v>581</v>
      </c>
      <c r="B3" s="7" t="n">
        <v>-1.3</v>
      </c>
    </row>
    <row r="4" spans="1:2">
      <c r="A4" s="4" t="s">
        <v>582</v>
      </c>
    </row>
    <row r="5" spans="1:2">
      <c r="A5" s="3" t="s">
        <v>583</v>
      </c>
    </row>
    <row r="6" spans="1:2">
      <c r="A6" s="4" t="s">
        <v>581</v>
      </c>
      <c r="B6" s="9" t="n">
        <v>1.3</v>
      </c>
    </row>
    <row r="7" spans="1:2">
      <c r="A7" s="3" t="s">
        <v>580</v>
      </c>
    </row>
    <row r="8" spans="1:2">
      <c r="A8" s="4" t="s">
        <v>581</v>
      </c>
      <c r="B8" s="9" t="n">
        <v>-2.6</v>
      </c>
    </row>
    <row r="9" spans="1:2">
      <c r="A9" s="4" t="s">
        <v>584</v>
      </c>
    </row>
    <row r="10" spans="1:2">
      <c r="A10" s="3" t="s">
        <v>583</v>
      </c>
    </row>
    <row r="11" spans="1:2">
      <c r="A11" s="4" t="s">
        <v>581</v>
      </c>
      <c r="B11" s="9" t="n">
        <v>-1.3</v>
      </c>
    </row>
    <row r="12" spans="1:2">
      <c r="A12" s="3" t="s">
        <v>580</v>
      </c>
    </row>
    <row r="13" spans="1:2">
      <c r="A13" s="4" t="s">
        <v>581</v>
      </c>
      <c r="B13" s="7" t="n">
        <v>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585</v>
      </c>
      <c r="B1" s="2" t="s">
        <v>151</v>
      </c>
    </row>
    <row r="2" spans="1:2">
      <c r="A2" s="4" t="s">
        <v>586</v>
      </c>
    </row>
    <row r="3" spans="1:2">
      <c r="A3" s="3" t="s">
        <v>587</v>
      </c>
    </row>
    <row r="4" spans="1:2">
      <c r="A4" s="4" t="s">
        <v>588</v>
      </c>
      <c r="B4" s="7" t="n">
        <v>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9</v>
      </c>
      <c r="B1" s="2" t="s">
        <v>2</v>
      </c>
      <c r="C1" s="2" t="s">
        <v>350</v>
      </c>
      <c r="D1" s="2" t="s">
        <v>25</v>
      </c>
      <c r="E1" s="2" t="s">
        <v>79</v>
      </c>
      <c r="F1" s="2" t="s">
        <v>590</v>
      </c>
      <c r="G1" s="2" t="s">
        <v>591</v>
      </c>
    </row>
    <row r="2" spans="1:7">
      <c r="A2" s="3" t="s">
        <v>592</v>
      </c>
    </row>
    <row r="3" spans="1:7">
      <c r="A3" s="4" t="s">
        <v>593</v>
      </c>
      <c r="B3" s="7" t="n">
        <v>-11.1</v>
      </c>
      <c r="C3" s="7" t="n">
        <v>-4.9</v>
      </c>
      <c r="D3" s="7" t="n">
        <v>-5.6</v>
      </c>
      <c r="E3" s="7" t="n">
        <v>-8.300000000000001</v>
      </c>
      <c r="F3" s="7" t="n">
        <v>-8.5</v>
      </c>
      <c r="G3" s="7" t="n">
        <v>-9.300000000000001</v>
      </c>
    </row>
    <row r="4" spans="1:7">
      <c r="A4" s="4" t="s">
        <v>594</v>
      </c>
    </row>
    <row r="5" spans="1:7">
      <c r="A5" s="3" t="s">
        <v>592</v>
      </c>
    </row>
    <row r="6" spans="1:7">
      <c r="A6" s="4" t="s">
        <v>595</v>
      </c>
      <c r="B6" s="9" t="n">
        <v>-1.3</v>
      </c>
    </row>
    <row r="7" spans="1:7">
      <c r="A7" s="4" t="s">
        <v>596</v>
      </c>
    </row>
    <row r="8" spans="1:7">
      <c r="A8" s="3" t="s">
        <v>592</v>
      </c>
    </row>
    <row r="9" spans="1:7">
      <c r="A9" s="4" t="s">
        <v>597</v>
      </c>
      <c r="B9" s="9" t="n">
        <v>1.3</v>
      </c>
    </row>
    <row r="10" spans="1:7">
      <c r="A10" s="4" t="s">
        <v>598</v>
      </c>
      <c r="B10" s="9" t="n">
        <v>-2.6</v>
      </c>
    </row>
    <row r="11" spans="1:7">
      <c r="A11" s="4" t="s">
        <v>599</v>
      </c>
    </row>
    <row r="12" spans="1:7">
      <c r="A12" s="3" t="s">
        <v>592</v>
      </c>
    </row>
    <row r="13" spans="1:7">
      <c r="A13" s="4" t="s">
        <v>593</v>
      </c>
      <c r="B13" s="7" t="n">
        <v>-11.1</v>
      </c>
      <c r="D13" s="7" t="n">
        <v>-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78</v>
      </c>
      <c r="D1" s="2" t="s">
        <v>1</v>
      </c>
    </row>
    <row r="2" spans="1:5">
      <c r="B2" s="2" t="s">
        <v>2</v>
      </c>
      <c r="C2" s="2" t="s">
        <v>79</v>
      </c>
      <c r="D2" s="2" t="s">
        <v>2</v>
      </c>
      <c r="E2" s="2" t="s">
        <v>79</v>
      </c>
    </row>
    <row r="3" spans="1:5">
      <c r="A3" s="3" t="s">
        <v>601</v>
      </c>
    </row>
    <row r="4" spans="1:5">
      <c r="A4" s="4" t="s">
        <v>602</v>
      </c>
      <c r="B4" s="7" t="n">
        <v>4.9</v>
      </c>
      <c r="C4" s="7" t="n">
        <v>8.5</v>
      </c>
      <c r="D4" s="7" t="n">
        <v>5.6</v>
      </c>
      <c r="E4" s="7" t="n">
        <v>9.300000000000001</v>
      </c>
    </row>
    <row r="5" spans="1:5">
      <c r="A5" s="4" t="s">
        <v>603</v>
      </c>
      <c r="B5" s="9" t="n">
        <v>-6.3</v>
      </c>
      <c r="C5" s="9" t="n">
        <v>0.2</v>
      </c>
      <c r="D5" s="9" t="n">
        <v>-5.6</v>
      </c>
      <c r="E5" s="5" t="n">
        <v>1</v>
      </c>
    </row>
    <row r="6" spans="1:5">
      <c r="A6" s="4" t="s">
        <v>604</v>
      </c>
      <c r="B6" s="9" t="n">
        <v>-0.1</v>
      </c>
      <c r="D6" s="9" t="n">
        <v>-0.1</v>
      </c>
    </row>
    <row r="7" spans="1:5">
      <c r="A7" s="4" t="s">
        <v>605</v>
      </c>
      <c r="B7" s="7" t="n">
        <v>11.1</v>
      </c>
      <c r="C7" s="7" t="n">
        <v>8.300000000000001</v>
      </c>
      <c r="D7" s="7" t="n">
        <v>11.1</v>
      </c>
      <c r="E7" s="7" t="n">
        <v>8.3000000000000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606</v>
      </c>
      <c r="B1" s="2" t="s">
        <v>477</v>
      </c>
      <c r="C1" s="2" t="s">
        <v>477</v>
      </c>
    </row>
    <row r="2" spans="1:3">
      <c r="A2" s="3" t="s">
        <v>607</v>
      </c>
    </row>
    <row r="3" spans="1:3">
      <c r="A3" s="4" t="s">
        <v>608</v>
      </c>
      <c r="B3" s="7" t="n">
        <v>2.1</v>
      </c>
      <c r="C3" s="8" t="n">
        <v>2</v>
      </c>
    </row>
    <row r="4" spans="1:3">
      <c r="A4" s="4" t="s">
        <v>582</v>
      </c>
    </row>
    <row r="5" spans="1:3">
      <c r="A5" s="3" t="s">
        <v>607</v>
      </c>
    </row>
    <row r="6" spans="1:3">
      <c r="A6" s="4" t="s">
        <v>608</v>
      </c>
      <c r="B6" s="7" t="n">
        <v>0.8</v>
      </c>
      <c r="C6" s="7" t="n">
        <v>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9</v>
      </c>
      <c r="B1" s="2" t="s">
        <v>2</v>
      </c>
      <c r="C1" s="2" t="s">
        <v>25</v>
      </c>
      <c r="D1" s="2" t="s">
        <v>79</v>
      </c>
    </row>
    <row r="2" spans="1:4">
      <c r="A2" s="3" t="s">
        <v>610</v>
      </c>
    </row>
    <row r="3" spans="1:4">
      <c r="A3" s="4" t="s">
        <v>27</v>
      </c>
      <c r="B3" s="7" t="n">
        <v>38.5</v>
      </c>
      <c r="C3" s="8" t="n">
        <v>62</v>
      </c>
      <c r="D3" s="7" t="n">
        <v>44.5</v>
      </c>
    </row>
    <row r="4" spans="1:4">
      <c r="A4" s="3" t="s">
        <v>611</v>
      </c>
    </row>
    <row r="5" spans="1:4">
      <c r="A5" s="4" t="s">
        <v>612</v>
      </c>
      <c r="B5" s="9" t="n">
        <v>339.8</v>
      </c>
    </row>
    <row r="6" spans="1:4">
      <c r="A6" s="4" t="s">
        <v>424</v>
      </c>
      <c r="B6" s="9" t="n">
        <v>48.2</v>
      </c>
    </row>
    <row r="7" spans="1:4">
      <c r="A7" s="4" t="s">
        <v>425</v>
      </c>
      <c r="B7" s="9" t="n">
        <v>3.9</v>
      </c>
    </row>
    <row r="8" spans="1:4">
      <c r="A8" s="3" t="s">
        <v>613</v>
      </c>
    </row>
    <row r="9" spans="1:4">
      <c r="A9" s="4" t="s">
        <v>612</v>
      </c>
      <c r="B9" s="9" t="n">
        <v>339.8</v>
      </c>
    </row>
    <row r="10" spans="1:4">
      <c r="A10" s="4" t="s">
        <v>192</v>
      </c>
    </row>
    <row r="11" spans="1:4">
      <c r="A11" s="3" t="s">
        <v>611</v>
      </c>
    </row>
    <row r="12" spans="1:4">
      <c r="A12" s="4" t="s">
        <v>612</v>
      </c>
      <c r="C12" s="9" t="n">
        <v>9.699999999999999</v>
      </c>
    </row>
    <row r="13" spans="1:4">
      <c r="A13" s="4" t="s">
        <v>614</v>
      </c>
      <c r="C13" s="5" t="n">
        <v>1</v>
      </c>
    </row>
    <row r="14" spans="1:4">
      <c r="A14" s="3" t="s">
        <v>613</v>
      </c>
    </row>
    <row r="15" spans="1:4">
      <c r="A15" s="4" t="s">
        <v>612</v>
      </c>
      <c r="C15" s="9" t="n">
        <v>9.699999999999999</v>
      </c>
    </row>
    <row r="16" spans="1:4">
      <c r="A16" s="4" t="s">
        <v>315</v>
      </c>
    </row>
    <row r="17" spans="1:4">
      <c r="A17" s="3" t="s">
        <v>611</v>
      </c>
    </row>
    <row r="18" spans="1:4">
      <c r="A18" s="4" t="s">
        <v>430</v>
      </c>
      <c r="B18" s="9" t="n">
        <v>289.2</v>
      </c>
    </row>
    <row r="19" spans="1:4">
      <c r="A19" s="4" t="s">
        <v>615</v>
      </c>
    </row>
    <row r="20" spans="1:4">
      <c r="A20" s="3" t="s">
        <v>610</v>
      </c>
    </row>
    <row r="21" spans="1:4">
      <c r="A21" s="4" t="s">
        <v>27</v>
      </c>
      <c r="B21" s="9" t="n">
        <v>38.5</v>
      </c>
      <c r="C21" s="5" t="n">
        <v>62</v>
      </c>
    </row>
    <row r="22" spans="1:4">
      <c r="A22" s="3" t="s">
        <v>611</v>
      </c>
    </row>
    <row r="23" spans="1:4">
      <c r="A23" s="4" t="s">
        <v>424</v>
      </c>
      <c r="B23" s="9" t="n">
        <v>48.2</v>
      </c>
    </row>
    <row r="24" spans="1:4">
      <c r="A24" s="4" t="s">
        <v>425</v>
      </c>
      <c r="B24" s="9" t="n">
        <v>3.9</v>
      </c>
    </row>
    <row r="25" spans="1:4">
      <c r="A25" s="4" t="s">
        <v>616</v>
      </c>
    </row>
    <row r="26" spans="1:4">
      <c r="A26" s="3" t="s">
        <v>610</v>
      </c>
    </row>
    <row r="27" spans="1:4">
      <c r="A27" s="4" t="s">
        <v>27</v>
      </c>
      <c r="C27" s="5" t="n">
        <v>1</v>
      </c>
    </row>
    <row r="28" spans="1:4">
      <c r="A28" s="3" t="s">
        <v>611</v>
      </c>
    </row>
    <row r="29" spans="1:4">
      <c r="A29" s="4" t="s">
        <v>614</v>
      </c>
      <c r="C29" s="5" t="n">
        <v>1</v>
      </c>
    </row>
    <row r="30" spans="1:4">
      <c r="A30" s="4" t="s">
        <v>617</v>
      </c>
      <c r="C30" s="9" t="n">
        <v>13.6</v>
      </c>
    </row>
    <row r="31" spans="1:4">
      <c r="A31" s="4" t="s">
        <v>618</v>
      </c>
    </row>
    <row r="32" spans="1:4">
      <c r="A32" s="3" t="s">
        <v>611</v>
      </c>
    </row>
    <row r="33" spans="1:4">
      <c r="A33" s="4" t="s">
        <v>430</v>
      </c>
      <c r="B33" s="9" t="n">
        <v>289.2</v>
      </c>
    </row>
    <row r="34" spans="1:4">
      <c r="A34" s="4" t="s">
        <v>619</v>
      </c>
    </row>
    <row r="35" spans="1:4">
      <c r="A35" s="3" t="s">
        <v>610</v>
      </c>
    </row>
    <row r="36" spans="1:4">
      <c r="A36" s="4" t="s">
        <v>620</v>
      </c>
      <c r="B36" s="9" t="n">
        <v>3.9</v>
      </c>
    </row>
    <row r="37" spans="1:4">
      <c r="A37" s="4" t="s">
        <v>621</v>
      </c>
    </row>
    <row r="38" spans="1:4">
      <c r="A38" s="3" t="s">
        <v>610</v>
      </c>
    </row>
    <row r="39" spans="1:4">
      <c r="A39" s="4" t="s">
        <v>622</v>
      </c>
      <c r="B39" s="9" t="n">
        <v>1.2</v>
      </c>
      <c r="C39" s="9" t="n">
        <v>1.2</v>
      </c>
    </row>
    <row r="40" spans="1:4">
      <c r="A40" s="4" t="s">
        <v>623</v>
      </c>
    </row>
    <row r="41" spans="1:4">
      <c r="A41" s="3" t="s">
        <v>624</v>
      </c>
    </row>
    <row r="42" spans="1:4">
      <c r="A42" s="4" t="s">
        <v>625</v>
      </c>
      <c r="B42" s="9" t="n">
        <v>38.5</v>
      </c>
      <c r="C42" s="5" t="n">
        <v>62</v>
      </c>
    </row>
    <row r="43" spans="1:4">
      <c r="A43" s="4" t="s">
        <v>626</v>
      </c>
    </row>
    <row r="44" spans="1:4">
      <c r="A44" s="3" t="s">
        <v>624</v>
      </c>
    </row>
    <row r="45" spans="1:4">
      <c r="A45" s="4" t="s">
        <v>625</v>
      </c>
      <c r="C45" s="5" t="n">
        <v>1</v>
      </c>
    </row>
    <row r="46" spans="1:4">
      <c r="A46" s="4" t="s">
        <v>627</v>
      </c>
    </row>
    <row r="47" spans="1:4">
      <c r="A47" s="3" t="s">
        <v>613</v>
      </c>
    </row>
    <row r="48" spans="1:4">
      <c r="A48" s="4" t="s">
        <v>628</v>
      </c>
      <c r="B48" s="9" t="n">
        <v>3.9</v>
      </c>
    </row>
    <row r="49" spans="1:4">
      <c r="A49" s="4" t="s">
        <v>629</v>
      </c>
      <c r="B49" s="9" t="n">
        <v>19.6</v>
      </c>
    </row>
    <row r="50" spans="1:4">
      <c r="A50" s="4" t="s">
        <v>630</v>
      </c>
    </row>
    <row r="51" spans="1:4">
      <c r="A51" s="3" t="s">
        <v>613</v>
      </c>
    </row>
    <row r="52" spans="1:4">
      <c r="A52" s="4" t="s">
        <v>631</v>
      </c>
      <c r="C52" s="5" t="n">
        <v>1</v>
      </c>
    </row>
    <row r="53" spans="1:4">
      <c r="A53" s="4" t="s">
        <v>632</v>
      </c>
      <c r="C53" s="9" t="n">
        <v>13.6</v>
      </c>
    </row>
    <row r="54" spans="1:4">
      <c r="A54" s="4" t="s">
        <v>633</v>
      </c>
    </row>
    <row r="55" spans="1:4">
      <c r="A55" s="3" t="s">
        <v>613</v>
      </c>
    </row>
    <row r="56" spans="1:4">
      <c r="A56" s="4" t="s">
        <v>634</v>
      </c>
      <c r="B56" s="9" t="n">
        <v>48.2</v>
      </c>
    </row>
    <row r="57" spans="1:4">
      <c r="A57" s="4" t="s">
        <v>635</v>
      </c>
    </row>
    <row r="58" spans="1:4">
      <c r="A58" s="3" t="s">
        <v>613</v>
      </c>
    </row>
    <row r="59" spans="1:4">
      <c r="A59" s="4" t="s">
        <v>430</v>
      </c>
      <c r="B59" s="9" t="n">
        <v>313.4</v>
      </c>
    </row>
    <row r="60" spans="1:4">
      <c r="A60" s="4" t="s">
        <v>636</v>
      </c>
    </row>
    <row r="61" spans="1:4">
      <c r="A61" s="3" t="s">
        <v>624</v>
      </c>
    </row>
    <row r="62" spans="1:4">
      <c r="A62" s="4" t="s">
        <v>625</v>
      </c>
      <c r="B62" s="9" t="n">
        <v>3.9</v>
      </c>
    </row>
    <row r="63" spans="1:4">
      <c r="A63" s="4" t="s">
        <v>637</v>
      </c>
    </row>
    <row r="64" spans="1:4">
      <c r="A64" s="3" t="s">
        <v>624</v>
      </c>
    </row>
    <row r="65" spans="1:4">
      <c r="A65" s="4" t="s">
        <v>638</v>
      </c>
      <c r="B65" s="9" t="n">
        <v>1.2</v>
      </c>
      <c r="C65" s="7" t="n">
        <v>1.2</v>
      </c>
    </row>
    <row r="66" spans="1:4">
      <c r="A66" s="4" t="s">
        <v>438</v>
      </c>
    </row>
    <row r="67" spans="1:4">
      <c r="A67" s="3" t="s">
        <v>611</v>
      </c>
    </row>
    <row r="68" spans="1:4">
      <c r="A68" s="4" t="s">
        <v>639</v>
      </c>
      <c r="B68" s="9" t="n">
        <v>20.5</v>
      </c>
    </row>
    <row r="69" spans="1:4">
      <c r="A69" s="4" t="s">
        <v>640</v>
      </c>
    </row>
    <row r="70" spans="1:4">
      <c r="A70" s="3" t="s">
        <v>611</v>
      </c>
    </row>
    <row r="71" spans="1:4">
      <c r="A71" s="4" t="s">
        <v>639</v>
      </c>
      <c r="B71" s="7" t="n">
        <v>2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641</v>
      </c>
      <c r="B1" s="2" t="s">
        <v>78</v>
      </c>
      <c r="D1" s="2" t="s">
        <v>1</v>
      </c>
    </row>
    <row r="2" spans="1:5">
      <c r="B2" s="2" t="s">
        <v>2</v>
      </c>
      <c r="C2" s="2" t="s">
        <v>79</v>
      </c>
      <c r="D2" s="2" t="s">
        <v>2</v>
      </c>
      <c r="E2" s="2" t="s">
        <v>79</v>
      </c>
    </row>
    <row r="3" spans="1:5">
      <c r="A3" s="3" t="s">
        <v>190</v>
      </c>
    </row>
    <row r="4" spans="1:5">
      <c r="A4" s="4" t="s">
        <v>642</v>
      </c>
      <c r="B4" s="5" t="n">
        <v>2</v>
      </c>
      <c r="D4" s="5" t="n">
        <v>2</v>
      </c>
    </row>
    <row r="5" spans="1:5">
      <c r="A5" s="4" t="s">
        <v>643</v>
      </c>
      <c r="C5" s="5" t="n">
        <v>0</v>
      </c>
      <c r="E5"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4</v>
      </c>
      <c r="B1" s="2" t="s">
        <v>78</v>
      </c>
      <c r="D1" s="2" t="s">
        <v>1</v>
      </c>
    </row>
    <row r="2" spans="1:5">
      <c r="B2" s="2" t="s">
        <v>2</v>
      </c>
      <c r="C2" s="2" t="s">
        <v>79</v>
      </c>
      <c r="D2" s="2" t="s">
        <v>2</v>
      </c>
      <c r="E2" s="2" t="s">
        <v>79</v>
      </c>
    </row>
    <row r="3" spans="1:5">
      <c r="A3" s="3" t="s">
        <v>645</v>
      </c>
    </row>
    <row r="4" spans="1:5">
      <c r="A4" s="4" t="s">
        <v>81</v>
      </c>
      <c r="B4" s="7" t="n">
        <v>368.7</v>
      </c>
      <c r="D4" s="7" t="n">
        <v>506.5</v>
      </c>
      <c r="E4" s="7" t="n">
        <v>0.1</v>
      </c>
    </row>
    <row r="5" spans="1:5">
      <c r="A5" s="4" t="s">
        <v>646</v>
      </c>
      <c r="B5" s="9" t="n">
        <v>22.9</v>
      </c>
      <c r="D5" s="9" t="n">
        <v>30.4</v>
      </c>
    </row>
    <row r="6" spans="1:5">
      <c r="A6" s="4" t="s">
        <v>121</v>
      </c>
      <c r="B6" s="9" t="n">
        <v>1.4</v>
      </c>
      <c r="D6" s="9" t="n">
        <v>1.3</v>
      </c>
    </row>
    <row r="7" spans="1:5">
      <c r="A7" s="4" t="s">
        <v>117</v>
      </c>
      <c r="B7" s="9" t="n">
        <v>10.2</v>
      </c>
      <c r="D7" s="9" t="n">
        <v>13.9</v>
      </c>
    </row>
    <row r="8" spans="1:5">
      <c r="A8" s="4" t="s">
        <v>647</v>
      </c>
      <c r="B8" s="9" t="n">
        <v>3.5</v>
      </c>
      <c r="D8" s="9" t="n">
        <v>7.2</v>
      </c>
    </row>
    <row r="9" spans="1:5">
      <c r="A9" s="4" t="s">
        <v>648</v>
      </c>
      <c r="B9" s="9" t="n">
        <v>4.1</v>
      </c>
      <c r="D9" s="9" t="n">
        <v>7.3</v>
      </c>
    </row>
    <row r="10" spans="1:5">
      <c r="A10" s="4" t="s">
        <v>124</v>
      </c>
      <c r="B10" s="9" t="n">
        <v>0.9</v>
      </c>
      <c r="D10" s="9" t="n">
        <v>1.1</v>
      </c>
    </row>
    <row r="11" spans="1:5">
      <c r="A11" s="4" t="s">
        <v>88</v>
      </c>
      <c r="B11" s="9" t="n">
        <v>2.8</v>
      </c>
      <c r="C11" s="7" t="n">
        <v>-2.4</v>
      </c>
      <c r="D11" s="9" t="n">
        <v>-0.4</v>
      </c>
      <c r="E11" s="7" t="n">
        <v>-5.3</v>
      </c>
    </row>
    <row r="12" spans="1:5">
      <c r="A12" s="4" t="s">
        <v>649</v>
      </c>
    </row>
    <row r="13" spans="1:5">
      <c r="A13" s="3" t="s">
        <v>645</v>
      </c>
    </row>
    <row r="14" spans="1:5">
      <c r="A14" s="4" t="s">
        <v>81</v>
      </c>
      <c r="B14" s="5" t="n">
        <v>231</v>
      </c>
      <c r="D14" s="9" t="n">
        <v>316.5</v>
      </c>
    </row>
    <row r="15" spans="1:5">
      <c r="A15" s="4" t="s">
        <v>646</v>
      </c>
      <c r="B15" s="9" t="n">
        <v>15.9</v>
      </c>
      <c r="D15" s="9" t="n">
        <v>20.9</v>
      </c>
    </row>
    <row r="16" spans="1:5">
      <c r="A16" s="4" t="s">
        <v>650</v>
      </c>
    </row>
    <row r="17" spans="1:5">
      <c r="A17" s="3" t="s">
        <v>645</v>
      </c>
    </row>
    <row r="18" spans="1:5">
      <c r="A18" s="4" t="s">
        <v>81</v>
      </c>
      <c r="B18" s="9" t="n">
        <v>137.6</v>
      </c>
      <c r="D18" s="9" t="n">
        <v>189.9</v>
      </c>
    </row>
    <row r="19" spans="1:5">
      <c r="A19" s="4" t="s">
        <v>646</v>
      </c>
      <c r="B19" s="5" t="n">
        <v>7</v>
      </c>
      <c r="D19" s="9" t="n">
        <v>9.5</v>
      </c>
    </row>
    <row r="20" spans="1:5">
      <c r="A20" s="4" t="s">
        <v>651</v>
      </c>
    </row>
    <row r="21" spans="1:5">
      <c r="A21" s="3" t="s">
        <v>645</v>
      </c>
    </row>
    <row r="22" spans="1:5">
      <c r="A22" s="4" t="s">
        <v>81</v>
      </c>
      <c r="B22" s="9" t="n">
        <v>368.6</v>
      </c>
      <c r="D22" s="9" t="n">
        <v>506.4</v>
      </c>
    </row>
    <row r="23" spans="1:5">
      <c r="A23" s="4" t="s">
        <v>646</v>
      </c>
      <c r="B23" s="7" t="n">
        <v>22.9</v>
      </c>
      <c r="D23" s="7" t="n">
        <v>3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2</v>
      </c>
      <c r="B1" s="2" t="s">
        <v>2</v>
      </c>
      <c r="C1" s="2" t="s">
        <v>25</v>
      </c>
      <c r="D1" s="2" t="s">
        <v>79</v>
      </c>
    </row>
    <row r="2" spans="1:4">
      <c r="A2" s="3" t="s">
        <v>26</v>
      </c>
    </row>
    <row r="3" spans="1:4">
      <c r="A3" s="4" t="s">
        <v>27</v>
      </c>
      <c r="B3" s="7" t="n">
        <v>38.5</v>
      </c>
      <c r="C3" s="8" t="n">
        <v>62</v>
      </c>
      <c r="D3" s="7" t="n">
        <v>44.5</v>
      </c>
    </row>
    <row r="4" spans="1:4">
      <c r="A4" s="4" t="s">
        <v>28</v>
      </c>
      <c r="B4" s="5" t="n">
        <v>106</v>
      </c>
    </row>
    <row r="5" spans="1:4">
      <c r="A5" s="4" t="s">
        <v>29</v>
      </c>
      <c r="B5" s="9" t="n">
        <v>52.2</v>
      </c>
    </row>
    <row r="6" spans="1:4">
      <c r="A6" s="4" t="s">
        <v>30</v>
      </c>
      <c r="B6" s="9" t="n">
        <v>123.2</v>
      </c>
    </row>
    <row r="7" spans="1:4">
      <c r="A7" s="4" t="s">
        <v>32</v>
      </c>
      <c r="B7" s="9" t="n">
        <v>13.1</v>
      </c>
      <c r="C7" s="5" t="n">
        <v>1</v>
      </c>
    </row>
    <row r="8" spans="1:4">
      <c r="A8" s="4" t="s">
        <v>34</v>
      </c>
      <c r="B8" s="9" t="n">
        <v>333.1</v>
      </c>
      <c r="C8" s="9" t="n">
        <v>86.09999999999999</v>
      </c>
    </row>
    <row r="9" spans="1:4">
      <c r="A9" s="4" t="s">
        <v>36</v>
      </c>
      <c r="B9" s="9" t="n">
        <v>324.9</v>
      </c>
      <c r="C9" s="9" t="n">
        <v>0.1</v>
      </c>
    </row>
    <row r="10" spans="1:4">
      <c r="A10" s="4" t="s">
        <v>39</v>
      </c>
      <c r="B10" s="9" t="n">
        <v>6.9</v>
      </c>
      <c r="C10" s="9" t="n">
        <v>1.1</v>
      </c>
    </row>
    <row r="11" spans="1:4">
      <c r="A11" s="4" t="s">
        <v>41</v>
      </c>
      <c r="B11" s="9" t="n">
        <v>773.2</v>
      </c>
      <c r="C11" s="9" t="n">
        <v>121.9</v>
      </c>
    </row>
    <row r="12" spans="1:4">
      <c r="A12" s="3" t="s">
        <v>42</v>
      </c>
    </row>
    <row r="13" spans="1:4">
      <c r="A13" s="4" t="s">
        <v>43</v>
      </c>
      <c r="B13" s="5" t="n">
        <v>128</v>
      </c>
    </row>
    <row r="14" spans="1:4">
      <c r="A14" s="4" t="s">
        <v>44</v>
      </c>
      <c r="B14" s="9" t="n">
        <v>51.3</v>
      </c>
      <c r="C14" s="9" t="n">
        <v>7.1</v>
      </c>
    </row>
    <row r="15" spans="1:4">
      <c r="A15" s="4" t="s">
        <v>47</v>
      </c>
      <c r="B15" s="9" t="n">
        <v>181.5</v>
      </c>
      <c r="C15" s="9" t="n">
        <v>15.2</v>
      </c>
    </row>
    <row r="16" spans="1:4">
      <c r="A16" s="4" t="s">
        <v>48</v>
      </c>
      <c r="B16" s="9" t="n">
        <v>45.7</v>
      </c>
    </row>
    <row r="17" spans="1:4">
      <c r="A17" s="4" t="s">
        <v>49</v>
      </c>
      <c r="B17" s="9" t="n">
        <v>18.4</v>
      </c>
    </row>
    <row r="18" spans="1:4">
      <c r="A18" s="4" t="s">
        <v>52</v>
      </c>
      <c r="B18" s="9" t="n">
        <v>8.9</v>
      </c>
      <c r="C18" s="9" t="n">
        <v>0.3</v>
      </c>
    </row>
    <row r="19" spans="1:4">
      <c r="A19" s="4" t="s">
        <v>54</v>
      </c>
      <c r="B19" s="9" t="n">
        <v>612.3</v>
      </c>
      <c r="C19" s="7" t="n">
        <v>36.3</v>
      </c>
    </row>
    <row r="20" spans="1:4">
      <c r="A20" s="4" t="s">
        <v>649</v>
      </c>
    </row>
    <row r="21" spans="1:4">
      <c r="A21" s="3" t="s">
        <v>26</v>
      </c>
    </row>
    <row r="22" spans="1:4">
      <c r="A22" s="4" t="s">
        <v>27</v>
      </c>
      <c r="B22" s="9" t="n">
        <v>9.1</v>
      </c>
    </row>
    <row r="23" spans="1:4">
      <c r="A23" s="4" t="s">
        <v>28</v>
      </c>
      <c r="B23" s="9" t="n">
        <v>87.5</v>
      </c>
    </row>
    <row r="24" spans="1:4">
      <c r="A24" s="4" t="s">
        <v>30</v>
      </c>
      <c r="B24" s="9" t="n">
        <v>79.09999999999999</v>
      </c>
    </row>
    <row r="25" spans="1:4">
      <c r="A25" s="4" t="s">
        <v>32</v>
      </c>
      <c r="B25" s="9" t="n">
        <v>4.5</v>
      </c>
    </row>
    <row r="26" spans="1:4">
      <c r="A26" s="4" t="s">
        <v>34</v>
      </c>
      <c r="B26" s="9" t="n">
        <v>180.2</v>
      </c>
    </row>
    <row r="27" spans="1:4">
      <c r="A27" s="4" t="s">
        <v>36</v>
      </c>
      <c r="B27" s="9" t="n">
        <v>218.2</v>
      </c>
    </row>
    <row r="28" spans="1:4">
      <c r="A28" s="4" t="s">
        <v>39</v>
      </c>
      <c r="B28" s="9" t="n">
        <v>4.2</v>
      </c>
    </row>
    <row r="29" spans="1:4">
      <c r="A29" s="4" t="s">
        <v>41</v>
      </c>
      <c r="B29" s="9" t="n">
        <v>402.6</v>
      </c>
    </row>
    <row r="30" spans="1:4">
      <c r="A30" s="3" t="s">
        <v>42</v>
      </c>
    </row>
    <row r="31" spans="1:4">
      <c r="A31" s="4" t="s">
        <v>43</v>
      </c>
      <c r="B31" s="9" t="n">
        <v>73.2</v>
      </c>
    </row>
    <row r="32" spans="1:4">
      <c r="A32" s="4" t="s">
        <v>44</v>
      </c>
      <c r="B32" s="9" t="n">
        <v>34.4</v>
      </c>
    </row>
    <row r="33" spans="1:4">
      <c r="A33" s="4" t="s">
        <v>47</v>
      </c>
      <c r="B33" s="9" t="n">
        <v>107.6</v>
      </c>
    </row>
    <row r="34" spans="1:4">
      <c r="A34" s="4" t="s">
        <v>49</v>
      </c>
      <c r="B34" s="9" t="n">
        <v>18.4</v>
      </c>
    </row>
    <row r="35" spans="1:4">
      <c r="A35" s="4" t="s">
        <v>54</v>
      </c>
      <c r="B35" s="5" t="n">
        <v>126</v>
      </c>
    </row>
    <row r="36" spans="1:4">
      <c r="A36" s="4" t="s">
        <v>650</v>
      </c>
    </row>
    <row r="37" spans="1:4">
      <c r="A37" s="3" t="s">
        <v>26</v>
      </c>
    </row>
    <row r="38" spans="1:4">
      <c r="A38" s="4" t="s">
        <v>27</v>
      </c>
      <c r="B38" s="9" t="n">
        <v>8.800000000000001</v>
      </c>
    </row>
    <row r="39" spans="1:4">
      <c r="A39" s="4" t="s">
        <v>28</v>
      </c>
      <c r="B39" s="9" t="n">
        <v>18.5</v>
      </c>
    </row>
    <row r="40" spans="1:4">
      <c r="A40" s="4" t="s">
        <v>29</v>
      </c>
      <c r="B40" s="9" t="n">
        <v>52.2</v>
      </c>
    </row>
    <row r="41" spans="1:4">
      <c r="A41" s="4" t="s">
        <v>30</v>
      </c>
      <c r="B41" s="9" t="n">
        <v>44.1</v>
      </c>
    </row>
    <row r="42" spans="1:4">
      <c r="A42" s="4" t="s">
        <v>32</v>
      </c>
      <c r="B42" s="9" t="n">
        <v>2.4</v>
      </c>
    </row>
    <row r="43" spans="1:4">
      <c r="A43" s="4" t="s">
        <v>34</v>
      </c>
      <c r="B43" s="5" t="n">
        <v>126</v>
      </c>
    </row>
    <row r="44" spans="1:4">
      <c r="A44" s="4" t="s">
        <v>36</v>
      </c>
      <c r="B44" s="9" t="n">
        <v>106.6</v>
      </c>
    </row>
    <row r="45" spans="1:4">
      <c r="A45" s="4" t="s">
        <v>39</v>
      </c>
      <c r="B45" s="9" t="n">
        <v>1.7</v>
      </c>
    </row>
    <row r="46" spans="1:4">
      <c r="A46" s="4" t="s">
        <v>41</v>
      </c>
      <c r="B46" s="9" t="n">
        <v>234.3</v>
      </c>
    </row>
    <row r="47" spans="1:4">
      <c r="A47" s="3" t="s">
        <v>42</v>
      </c>
    </row>
    <row r="48" spans="1:4">
      <c r="A48" s="4" t="s">
        <v>43</v>
      </c>
      <c r="B48" s="9" t="n">
        <v>54.5</v>
      </c>
    </row>
    <row r="49" spans="1:4">
      <c r="A49" s="4" t="s">
        <v>44</v>
      </c>
      <c r="B49" s="9" t="n">
        <v>15.3</v>
      </c>
    </row>
    <row r="50" spans="1:4">
      <c r="A50" s="4" t="s">
        <v>47</v>
      </c>
      <c r="B50" s="9" t="n">
        <v>69.8</v>
      </c>
    </row>
    <row r="51" spans="1:4">
      <c r="A51" s="4" t="s">
        <v>48</v>
      </c>
      <c r="B51" s="9" t="n">
        <v>45.7</v>
      </c>
    </row>
    <row r="52" spans="1:4">
      <c r="A52" s="4" t="s">
        <v>52</v>
      </c>
      <c r="B52" s="9" t="n">
        <v>1.8</v>
      </c>
    </row>
    <row r="53" spans="1:4">
      <c r="A53" s="4" t="s">
        <v>54</v>
      </c>
      <c r="B53" s="7" t="n">
        <v>11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150</v>
      </c>
      <c r="B1" s="2" t="s">
        <v>151</v>
      </c>
    </row>
    <row r="2" spans="1:2">
      <c r="A2" s="3" t="s">
        <v>152</v>
      </c>
    </row>
    <row r="3" spans="1:2">
      <c r="A3" s="4" t="s">
        <v>153</v>
      </c>
      <c r="B3" s="7" t="n">
        <v>3.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2</v>
      </c>
      <c r="C1" s="2" t="s">
        <v>25</v>
      </c>
    </row>
    <row r="2" spans="1:3">
      <c r="A2" s="3" t="s">
        <v>654</v>
      </c>
    </row>
    <row r="3" spans="1:3">
      <c r="A3" s="4" t="s">
        <v>381</v>
      </c>
      <c r="B3" s="7" t="n">
        <v>773.2</v>
      </c>
      <c r="C3" s="7" t="n">
        <v>121.9</v>
      </c>
    </row>
    <row r="4" spans="1:3">
      <c r="A4" s="3" t="s">
        <v>655</v>
      </c>
    </row>
    <row r="5" spans="1:3">
      <c r="A5" s="4" t="s">
        <v>383</v>
      </c>
      <c r="B5" s="9" t="n">
        <v>612.3</v>
      </c>
      <c r="C5" s="7" t="n">
        <v>36.3</v>
      </c>
    </row>
    <row r="6" spans="1:3">
      <c r="A6" s="4" t="s">
        <v>649</v>
      </c>
    </row>
    <row r="7" spans="1:3">
      <c r="A7" s="3" t="s">
        <v>654</v>
      </c>
    </row>
    <row r="8" spans="1:3">
      <c r="A8" s="4" t="s">
        <v>381</v>
      </c>
      <c r="B8" s="9" t="n">
        <v>402.6</v>
      </c>
    </row>
    <row r="9" spans="1:3">
      <c r="A9" s="3" t="s">
        <v>655</v>
      </c>
    </row>
    <row r="10" spans="1:3">
      <c r="A10" s="4" t="s">
        <v>383</v>
      </c>
      <c r="B10" s="5" t="n">
        <v>126</v>
      </c>
    </row>
    <row r="11" spans="1:3">
      <c r="A11" s="4" t="s">
        <v>650</v>
      </c>
    </row>
    <row r="12" spans="1:3">
      <c r="A12" s="3" t="s">
        <v>654</v>
      </c>
    </row>
    <row r="13" spans="1:3">
      <c r="A13" s="4" t="s">
        <v>381</v>
      </c>
      <c r="B13" s="9" t="n">
        <v>234.3</v>
      </c>
    </row>
    <row r="14" spans="1:3">
      <c r="A14" s="3" t="s">
        <v>655</v>
      </c>
    </row>
    <row r="15" spans="1:3">
      <c r="A15" s="4" t="s">
        <v>383</v>
      </c>
      <c r="B15" s="9" t="n">
        <v>117.3</v>
      </c>
    </row>
    <row r="16" spans="1:3">
      <c r="A16" s="4" t="s">
        <v>656</v>
      </c>
    </row>
    <row r="17" spans="1:3">
      <c r="A17" s="3" t="s">
        <v>654</v>
      </c>
    </row>
    <row r="18" spans="1:3">
      <c r="A18" s="4" t="s">
        <v>381</v>
      </c>
      <c r="B18" s="9" t="n">
        <v>136.3</v>
      </c>
    </row>
    <row r="19" spans="1:3">
      <c r="A19" s="3" t="s">
        <v>655</v>
      </c>
    </row>
    <row r="20" spans="1:3">
      <c r="A20" s="4" t="s">
        <v>383</v>
      </c>
      <c r="B20" s="8" t="n">
        <v>3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7</v>
      </c>
      <c r="B1" s="2" t="s">
        <v>2</v>
      </c>
      <c r="C1" s="2" t="s">
        <v>25</v>
      </c>
      <c r="D1" s="2" t="s">
        <v>79</v>
      </c>
    </row>
    <row r="2" spans="1:4">
      <c r="A2" s="3" t="s">
        <v>26</v>
      </c>
    </row>
    <row r="3" spans="1:4">
      <c r="A3" s="4" t="s">
        <v>27</v>
      </c>
      <c r="B3" s="7" t="n">
        <v>0.1</v>
      </c>
      <c r="D3" s="7" t="n">
        <v>0.4</v>
      </c>
    </row>
    <row r="4" spans="1:4">
      <c r="A4" s="4" t="s">
        <v>28</v>
      </c>
      <c r="B4" s="5" t="n">
        <v>106</v>
      </c>
    </row>
    <row r="5" spans="1:4">
      <c r="A5" s="4" t="s">
        <v>32</v>
      </c>
      <c r="B5" s="9" t="n">
        <v>13.1</v>
      </c>
      <c r="C5" s="8" t="n">
        <v>1</v>
      </c>
    </row>
    <row r="6" spans="1:4">
      <c r="A6" s="4" t="s">
        <v>658</v>
      </c>
      <c r="B6" s="9" t="n">
        <v>0.1</v>
      </c>
      <c r="C6" s="5" t="n">
        <v>18</v>
      </c>
    </row>
    <row r="7" spans="1:4">
      <c r="A7" s="3" t="s">
        <v>659</v>
      </c>
    </row>
    <row r="8" spans="1:4">
      <c r="A8" s="4" t="s">
        <v>36</v>
      </c>
      <c r="B8" s="9" t="n">
        <v>324.9</v>
      </c>
      <c r="C8" s="9" t="n">
        <v>0.1</v>
      </c>
    </row>
    <row r="9" spans="1:4">
      <c r="A9" s="4" t="s">
        <v>38</v>
      </c>
      <c r="B9" s="9" t="n">
        <v>84.5</v>
      </c>
    </row>
    <row r="10" spans="1:4">
      <c r="A10" s="4" t="s">
        <v>660</v>
      </c>
      <c r="C10" s="5" t="n">
        <v>20</v>
      </c>
    </row>
    <row r="11" spans="1:4">
      <c r="A11" s="3" t="s">
        <v>42</v>
      </c>
    </row>
    <row r="12" spans="1:4">
      <c r="A12" s="4" t="s">
        <v>44</v>
      </c>
      <c r="B12" s="9" t="n">
        <v>51.3</v>
      </c>
      <c r="C12" s="9" t="n">
        <v>7.1</v>
      </c>
    </row>
    <row r="13" spans="1:4">
      <c r="A13" s="4" t="s">
        <v>45</v>
      </c>
      <c r="B13" s="9" t="n">
        <v>1.5</v>
      </c>
    </row>
    <row r="14" spans="1:4">
      <c r="A14" s="4" t="s">
        <v>661</v>
      </c>
      <c r="B14" s="9" t="n">
        <v>0.3</v>
      </c>
      <c r="C14" s="9" t="n">
        <v>8.1</v>
      </c>
    </row>
    <row r="15" spans="1:4">
      <c r="A15" s="3" t="s">
        <v>662</v>
      </c>
    </row>
    <row r="16" spans="1:4">
      <c r="A16" s="4" t="s">
        <v>612</v>
      </c>
      <c r="B16" s="9" t="n">
        <v>339.8</v>
      </c>
    </row>
    <row r="17" spans="1:4">
      <c r="A17" s="4" t="s">
        <v>663</v>
      </c>
      <c r="B17" s="9" t="n">
        <v>0.7</v>
      </c>
      <c r="C17" s="9" t="n">
        <v>5.5</v>
      </c>
    </row>
    <row r="18" spans="1:4">
      <c r="A18" s="4" t="s">
        <v>664</v>
      </c>
      <c r="B18" s="9" t="n">
        <v>0.7</v>
      </c>
      <c r="C18" s="9" t="n">
        <v>15.2</v>
      </c>
    </row>
    <row r="19" spans="1:4">
      <c r="A19" s="4" t="s">
        <v>192</v>
      </c>
    </row>
    <row r="20" spans="1:4">
      <c r="A20" s="3" t="s">
        <v>26</v>
      </c>
    </row>
    <row r="21" spans="1:4">
      <c r="A21" s="4" t="s">
        <v>27</v>
      </c>
      <c r="B21" s="9" t="n">
        <v>0.1</v>
      </c>
      <c r="C21" s="5" t="n">
        <v>1</v>
      </c>
    </row>
    <row r="22" spans="1:4">
      <c r="A22" s="4" t="s">
        <v>28</v>
      </c>
      <c r="C22" s="9" t="n">
        <v>4.5</v>
      </c>
    </row>
    <row r="23" spans="1:4">
      <c r="A23" s="4" t="s">
        <v>30</v>
      </c>
      <c r="C23" s="9" t="n">
        <v>11.4</v>
      </c>
    </row>
    <row r="24" spans="1:4">
      <c r="A24" s="4" t="s">
        <v>32</v>
      </c>
      <c r="C24" s="9" t="n">
        <v>1.1</v>
      </c>
    </row>
    <row r="25" spans="1:4">
      <c r="A25" s="4" t="s">
        <v>658</v>
      </c>
      <c r="B25" s="9" t="n">
        <v>0.1</v>
      </c>
      <c r="C25" s="5" t="n">
        <v>18</v>
      </c>
    </row>
    <row r="26" spans="1:4">
      <c r="A26" s="3" t="s">
        <v>659</v>
      </c>
    </row>
    <row r="27" spans="1:4">
      <c r="A27" s="4" t="s">
        <v>36</v>
      </c>
      <c r="C27" s="9" t="n">
        <v>0.3</v>
      </c>
    </row>
    <row r="28" spans="1:4">
      <c r="A28" s="4" t="s">
        <v>37</v>
      </c>
      <c r="C28" s="9" t="n">
        <v>1.6</v>
      </c>
    </row>
    <row r="29" spans="1:4">
      <c r="A29" s="4" t="s">
        <v>38</v>
      </c>
      <c r="C29" s="9" t="n">
        <v>17.8</v>
      </c>
    </row>
    <row r="30" spans="1:4">
      <c r="A30" s="4" t="s">
        <v>39</v>
      </c>
      <c r="C30" s="9" t="n">
        <v>0.3</v>
      </c>
    </row>
    <row r="31" spans="1:4">
      <c r="A31" s="4" t="s">
        <v>660</v>
      </c>
      <c r="C31" s="5" t="n">
        <v>20</v>
      </c>
    </row>
    <row r="32" spans="1:4">
      <c r="A32" s="3" t="s">
        <v>42</v>
      </c>
    </row>
    <row r="33" spans="1:4">
      <c r="A33" s="4" t="s">
        <v>43</v>
      </c>
      <c r="B33" s="9" t="n">
        <v>0.1</v>
      </c>
      <c r="C33" s="9" t="n">
        <v>2.9</v>
      </c>
    </row>
    <row r="34" spans="1:4">
      <c r="A34" s="4" t="s">
        <v>44</v>
      </c>
      <c r="B34" s="9" t="n">
        <v>0.2</v>
      </c>
      <c r="C34" s="9" t="n">
        <v>0.3</v>
      </c>
    </row>
    <row r="35" spans="1:4">
      <c r="A35" s="4" t="s">
        <v>665</v>
      </c>
      <c r="C35" s="5" t="n">
        <v>1</v>
      </c>
    </row>
    <row r="36" spans="1:4">
      <c r="A36" s="4" t="s">
        <v>45</v>
      </c>
      <c r="C36" s="9" t="n">
        <v>3.9</v>
      </c>
    </row>
    <row r="37" spans="1:4">
      <c r="A37" s="4" t="s">
        <v>661</v>
      </c>
      <c r="B37" s="9" t="n">
        <v>0.3</v>
      </c>
      <c r="C37" s="9" t="n">
        <v>8.1</v>
      </c>
    </row>
    <row r="38" spans="1:4">
      <c r="A38" s="3" t="s">
        <v>662</v>
      </c>
    </row>
    <row r="39" spans="1:4">
      <c r="A39" s="4" t="s">
        <v>612</v>
      </c>
      <c r="C39" s="9" t="n">
        <v>9.699999999999999</v>
      </c>
    </row>
    <row r="40" spans="1:4">
      <c r="A40" s="4" t="s">
        <v>663</v>
      </c>
      <c r="B40" s="9" t="n">
        <v>0.7</v>
      </c>
      <c r="C40" s="9" t="n">
        <v>5.5</v>
      </c>
    </row>
    <row r="41" spans="1:4">
      <c r="A41" s="4" t="s">
        <v>664</v>
      </c>
      <c r="B41" s="7" t="n">
        <v>0.7</v>
      </c>
      <c r="C41" s="7" t="n">
        <v>1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66</v>
      </c>
      <c r="B1" s="2" t="s">
        <v>667</v>
      </c>
      <c r="C1" s="2" t="s">
        <v>2</v>
      </c>
      <c r="D1" s="2" t="s">
        <v>2</v>
      </c>
      <c r="E1" s="2" t="s">
        <v>79</v>
      </c>
      <c r="F1" s="2" t="s">
        <v>25</v>
      </c>
    </row>
    <row r="2" spans="1:6">
      <c r="A2" s="3" t="s">
        <v>668</v>
      </c>
    </row>
    <row r="3" spans="1:6">
      <c r="A3" s="4" t="s">
        <v>669</v>
      </c>
      <c r="B3" s="8" t="n">
        <v>78000000</v>
      </c>
    </row>
    <row r="4" spans="1:6">
      <c r="A4" s="4" t="s">
        <v>670</v>
      </c>
      <c r="C4" s="8" t="n">
        <v>0</v>
      </c>
      <c r="D4" s="8" t="n">
        <v>0</v>
      </c>
      <c r="F4" s="8" t="n">
        <v>0</v>
      </c>
    </row>
    <row r="5" spans="1:6">
      <c r="A5" s="4" t="s">
        <v>663</v>
      </c>
      <c r="C5" s="5" t="n">
        <v>700000</v>
      </c>
      <c r="D5" s="5" t="n">
        <v>700000</v>
      </c>
      <c r="F5" s="8" t="n">
        <v>5500000</v>
      </c>
    </row>
    <row r="6" spans="1:6">
      <c r="A6" s="4" t="s">
        <v>671</v>
      </c>
      <c r="D6" s="5" t="n">
        <v>4800000</v>
      </c>
      <c r="E6" s="8" t="n">
        <v>500000</v>
      </c>
    </row>
    <row r="7" spans="1:6">
      <c r="A7" s="4" t="s">
        <v>672</v>
      </c>
      <c r="C7" s="8" t="n">
        <v>4600000</v>
      </c>
      <c r="D7" s="8" t="n">
        <v>200000</v>
      </c>
    </row>
    <row r="8" spans="1:6">
      <c r="A8" s="4" t="s">
        <v>673</v>
      </c>
      <c r="C8" s="11" t="n">
        <v>0.15</v>
      </c>
      <c r="D8" s="11" t="n">
        <v>0.17</v>
      </c>
    </row>
    <row r="9" spans="1:6">
      <c r="A9" s="4" t="s">
        <v>674</v>
      </c>
      <c r="D9" s="8" t="n">
        <v>39700000</v>
      </c>
    </row>
    <row r="10" spans="1:6">
      <c r="A10" s="4" t="s">
        <v>675</v>
      </c>
    </row>
    <row r="11" spans="1:6">
      <c r="A11" s="3" t="s">
        <v>668</v>
      </c>
    </row>
    <row r="12" spans="1:6">
      <c r="A12" s="4" t="s">
        <v>671</v>
      </c>
      <c r="D12" s="8" t="n">
        <v>43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6</v>
      </c>
      <c r="B1" s="2" t="s">
        <v>78</v>
      </c>
      <c r="D1" s="2" t="s">
        <v>1</v>
      </c>
    </row>
    <row r="2" spans="1:5">
      <c r="B2" s="2" t="s">
        <v>2</v>
      </c>
      <c r="C2" s="2" t="s">
        <v>79</v>
      </c>
      <c r="D2" s="2" t="s">
        <v>2</v>
      </c>
      <c r="E2" s="2" t="s">
        <v>79</v>
      </c>
    </row>
    <row r="3" spans="1:5">
      <c r="A3" s="3" t="s">
        <v>668</v>
      </c>
    </row>
    <row r="4" spans="1:5">
      <c r="A4" s="4" t="s">
        <v>81</v>
      </c>
      <c r="C4" s="7" t="n">
        <v>10.2</v>
      </c>
      <c r="D4" s="7" t="n">
        <v>0.7</v>
      </c>
      <c r="E4" s="7" t="n">
        <v>18.4</v>
      </c>
    </row>
    <row r="5" spans="1:5">
      <c r="A5" s="4" t="s">
        <v>82</v>
      </c>
      <c r="C5" s="9" t="n">
        <v>6.6</v>
      </c>
      <c r="D5" s="9" t="n">
        <v>0.4</v>
      </c>
      <c r="E5" s="9" t="n">
        <v>11.8</v>
      </c>
    </row>
    <row r="6" spans="1:5">
      <c r="A6" s="4" t="s">
        <v>677</v>
      </c>
      <c r="C6" s="9" t="n">
        <v>3.6</v>
      </c>
      <c r="D6" s="9" t="n">
        <v>0.3</v>
      </c>
      <c r="E6" s="9" t="n">
        <v>6.6</v>
      </c>
    </row>
    <row r="7" spans="1:5">
      <c r="A7" s="4" t="s">
        <v>84</v>
      </c>
      <c r="B7" s="7" t="n">
        <v>0.3</v>
      </c>
      <c r="C7" s="9" t="n">
        <v>1.4</v>
      </c>
      <c r="D7" s="9" t="n">
        <v>0.6</v>
      </c>
      <c r="E7" s="9" t="n">
        <v>3.3</v>
      </c>
    </row>
    <row r="8" spans="1:5">
      <c r="A8" s="4" t="s">
        <v>86</v>
      </c>
      <c r="C8" s="9" t="n">
        <v>0.2</v>
      </c>
      <c r="E8" s="9" t="n">
        <v>0.5</v>
      </c>
    </row>
    <row r="9" spans="1:5">
      <c r="A9" s="4" t="s">
        <v>678</v>
      </c>
      <c r="B9" s="9" t="n">
        <v>0.4</v>
      </c>
      <c r="D9" s="9" t="n">
        <v>0.9</v>
      </c>
    </row>
    <row r="10" spans="1:5">
      <c r="A10" s="4" t="s">
        <v>88</v>
      </c>
      <c r="C10" s="5" t="n">
        <v>2</v>
      </c>
      <c r="D10" s="9" t="n">
        <v>-0.4</v>
      </c>
      <c r="E10" s="9" t="n">
        <v>2.8</v>
      </c>
    </row>
    <row r="11" spans="1:5">
      <c r="A11" s="4" t="s">
        <v>679</v>
      </c>
      <c r="B11" s="9" t="n">
        <v>-16.3</v>
      </c>
      <c r="C11" s="9" t="n">
        <v>-0.2</v>
      </c>
      <c r="D11" s="9" t="n">
        <v>-38.3</v>
      </c>
      <c r="E11" s="9" t="n">
        <v>0.6</v>
      </c>
    </row>
    <row r="12" spans="1:5">
      <c r="A12" s="4" t="s">
        <v>680</v>
      </c>
      <c r="B12" s="9" t="n">
        <v>4.5</v>
      </c>
      <c r="C12" s="9" t="n">
        <v>2.2</v>
      </c>
      <c r="D12" s="9" t="n">
        <v>44.2</v>
      </c>
      <c r="E12" s="9" t="n">
        <v>4.5</v>
      </c>
    </row>
    <row r="13" spans="1:5">
      <c r="A13" s="4" t="s">
        <v>681</v>
      </c>
      <c r="B13" s="9" t="n">
        <v>1.6</v>
      </c>
      <c r="C13" s="9" t="n">
        <v>0.9</v>
      </c>
      <c r="D13" s="5" t="n">
        <v>17</v>
      </c>
      <c r="E13" s="9" t="n">
        <v>1.4</v>
      </c>
    </row>
    <row r="14" spans="1:5">
      <c r="A14" s="4" t="s">
        <v>99</v>
      </c>
      <c r="B14" s="9" t="n">
        <v>2.9</v>
      </c>
      <c r="C14" s="9" t="n">
        <v>1.3</v>
      </c>
      <c r="D14" s="9" t="n">
        <v>27.2</v>
      </c>
      <c r="E14" s="9" t="n">
        <v>3.1</v>
      </c>
    </row>
    <row r="15" spans="1:5">
      <c r="A15" s="4" t="s">
        <v>192</v>
      </c>
    </row>
    <row r="16" spans="1:5">
      <c r="A16" s="3" t="s">
        <v>668</v>
      </c>
    </row>
    <row r="17" spans="1:5">
      <c r="A17" s="4" t="s">
        <v>678</v>
      </c>
      <c r="B17" s="9" t="n">
        <v>-0.3</v>
      </c>
      <c r="D17" s="9" t="n">
        <v>0.1</v>
      </c>
    </row>
    <row r="18" spans="1:5">
      <c r="A18" s="4" t="s">
        <v>679</v>
      </c>
      <c r="B18" s="7" t="n">
        <v>4.5</v>
      </c>
      <c r="C18" s="7" t="n">
        <v>0.2</v>
      </c>
      <c r="D18" s="7" t="n">
        <v>44.6</v>
      </c>
      <c r="E18" s="7" t="n">
        <v>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9"/>
  </cols>
  <sheetData>
    <row r="1" spans="1:2">
      <c r="A1" s="1" t="s">
        <v>682</v>
      </c>
      <c r="B1" s="2" t="s">
        <v>683</v>
      </c>
    </row>
    <row r="2" spans="1:2">
      <c r="A2" s="3" t="s">
        <v>684</v>
      </c>
    </row>
    <row r="3" spans="1:2">
      <c r="A3" s="4" t="s">
        <v>685</v>
      </c>
      <c r="B3" s="7" t="n">
        <v>21.4</v>
      </c>
    </row>
    <row r="4" spans="1:2">
      <c r="A4" s="4" t="s">
        <v>686</v>
      </c>
      <c r="B4" s="9" t="n">
        <v>7.4</v>
      </c>
    </row>
    <row r="5" spans="1:2">
      <c r="A5" s="4" t="s">
        <v>687</v>
      </c>
    </row>
    <row r="6" spans="1:2">
      <c r="A6" s="3" t="s">
        <v>684</v>
      </c>
    </row>
    <row r="7" spans="1:2">
      <c r="A7" s="4" t="s">
        <v>688</v>
      </c>
      <c r="B7" s="9" t="n">
        <v>3.2</v>
      </c>
    </row>
    <row r="8" spans="1:2">
      <c r="A8" s="4" t="s">
        <v>689</v>
      </c>
      <c r="B8" s="9" t="n">
        <v>2.6</v>
      </c>
    </row>
    <row r="9" spans="1:2">
      <c r="A9" s="4" t="s">
        <v>690</v>
      </c>
    </row>
    <row r="10" spans="1:2">
      <c r="A10" s="3" t="s">
        <v>684</v>
      </c>
    </row>
    <row r="11" spans="1:2">
      <c r="A11" s="4" t="s">
        <v>688</v>
      </c>
      <c r="B11" s="9" t="n">
        <v>4.6</v>
      </c>
    </row>
    <row r="12" spans="1:2">
      <c r="A12" s="4" t="s">
        <v>689</v>
      </c>
      <c r="B12" s="9" t="n">
        <v>2.5</v>
      </c>
    </row>
    <row r="13" spans="1:2">
      <c r="A13" s="4" t="s">
        <v>691</v>
      </c>
    </row>
    <row r="14" spans="1:2">
      <c r="A14" s="3" t="s">
        <v>684</v>
      </c>
    </row>
    <row r="15" spans="1:2">
      <c r="A15" s="4" t="s">
        <v>689</v>
      </c>
      <c r="B15" s="7" t="n">
        <v>5.1</v>
      </c>
    </row>
    <row r="16" spans="1:2">
      <c r="A16" s="4" t="s">
        <v>692</v>
      </c>
      <c r="B16" s="5" t="n">
        <v>2</v>
      </c>
    </row>
    <row r="17" spans="1:2">
      <c r="A17" s="4" t="s">
        <v>693</v>
      </c>
    </row>
    <row r="18" spans="1:2">
      <c r="A18" s="3" t="s">
        <v>684</v>
      </c>
    </row>
    <row r="19" spans="1:2">
      <c r="A19" s="4" t="s">
        <v>686</v>
      </c>
      <c r="B19" s="7" t="n">
        <v>0.4</v>
      </c>
    </row>
    <row r="20" spans="1:2">
      <c r="A20" s="4" t="s">
        <v>694</v>
      </c>
    </row>
    <row r="21" spans="1:2">
      <c r="A21" s="3" t="s">
        <v>684</v>
      </c>
    </row>
    <row r="22" spans="1:2">
      <c r="A22" s="4" t="s">
        <v>686</v>
      </c>
      <c r="B22" s="5" t="n">
        <v>7</v>
      </c>
    </row>
    <row r="23" spans="1:2">
      <c r="A23" s="4" t="s">
        <v>695</v>
      </c>
    </row>
    <row r="24" spans="1:2">
      <c r="A24" s="3" t="s">
        <v>684</v>
      </c>
    </row>
    <row r="25" spans="1:2">
      <c r="A25" s="4" t="s">
        <v>696</v>
      </c>
      <c r="B25" s="8" t="n">
        <v>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697</v>
      </c>
      <c r="B1" s="2" t="s">
        <v>698</v>
      </c>
      <c r="C1" s="2" t="s">
        <v>699</v>
      </c>
      <c r="D1" s="2" t="s">
        <v>2</v>
      </c>
      <c r="E1" s="2" t="s">
        <v>2</v>
      </c>
      <c r="F1" s="2" t="s">
        <v>481</v>
      </c>
    </row>
    <row r="2" spans="1:6">
      <c r="A2" s="3" t="s">
        <v>700</v>
      </c>
    </row>
    <row r="3" spans="1:6">
      <c r="A3" s="4" t="s">
        <v>484</v>
      </c>
      <c r="F3" s="5" t="n">
        <v>1500000</v>
      </c>
    </row>
    <row r="4" spans="1:6">
      <c r="A4" s="4" t="s">
        <v>140</v>
      </c>
      <c r="E4" s="7" t="n">
        <v>58.2</v>
      </c>
    </row>
    <row r="5" spans="1:6">
      <c r="A5" s="4" t="s">
        <v>304</v>
      </c>
    </row>
    <row r="6" spans="1:6">
      <c r="A6" s="3" t="s">
        <v>700</v>
      </c>
    </row>
    <row r="7" spans="1:6">
      <c r="A7" s="4" t="s">
        <v>140</v>
      </c>
      <c r="D7" s="7" t="n">
        <v>2.7</v>
      </c>
    </row>
    <row r="8" spans="1:6">
      <c r="A8" s="4" t="s">
        <v>701</v>
      </c>
    </row>
    <row r="9" spans="1:6">
      <c r="A9" s="3" t="s">
        <v>700</v>
      </c>
    </row>
    <row r="10" spans="1:6">
      <c r="A10" s="4" t="s">
        <v>484</v>
      </c>
      <c r="B10" s="5" t="n">
        <v>489900</v>
      </c>
    </row>
    <row r="11" spans="1:6">
      <c r="A11" s="4" t="s">
        <v>140</v>
      </c>
      <c r="B11" s="7" t="n">
        <v>5.5</v>
      </c>
      <c r="C11" s="7" t="n">
        <v>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CONDENSED CONSOLIDATED STATEMEN</vt:lpstr>
      <vt:lpstr>Business and Operations</vt:lpstr>
      <vt:lpstr>Financial Statement Presentatio</vt:lpstr>
      <vt:lpstr>Business Combinations</vt:lpstr>
      <vt:lpstr>Inventories</vt:lpstr>
      <vt:lpstr>Debt, Other Financing Arrangeme</vt:lpstr>
      <vt:lpstr>Common Stock Warrant Liability</vt:lpstr>
      <vt:lpstr>Stockholders Equity and Noncont</vt:lpstr>
      <vt:lpstr>Accumulated Other Comprehensive</vt:lpstr>
      <vt:lpstr>Income Taxes</vt:lpstr>
      <vt:lpstr>Employee Benefit Plans</vt:lpstr>
      <vt:lpstr>Earnings (Loss) Per Share</vt:lpstr>
      <vt:lpstr>Derivative and Other Financial </vt:lpstr>
      <vt:lpstr>Segment Information</vt:lpstr>
      <vt:lpstr>Discontinued Operations</vt:lpstr>
      <vt:lpstr>Commitments and Contingencies</vt:lpstr>
      <vt:lpstr>Subsequent Event</vt:lpstr>
      <vt:lpstr>Financial Statement Presentat24</vt:lpstr>
      <vt:lpstr>Financial Statement Presentat25</vt:lpstr>
      <vt:lpstr>Business Combinations (Tables)</vt:lpstr>
      <vt:lpstr>Inventories (Tables)</vt:lpstr>
      <vt:lpstr>Debt, Other Financing Arrange28</vt:lpstr>
      <vt:lpstr>Common Stock Warrant Liability </vt:lpstr>
      <vt:lpstr>Stockholders Equity and Nonco30</vt:lpstr>
      <vt:lpstr>Accumulated Other Comprehensi31</vt:lpstr>
      <vt:lpstr>Employee Benefit Plans (Tables)</vt:lpstr>
      <vt:lpstr>Earnings (Loss) Per Share (Tabl</vt:lpstr>
      <vt:lpstr>Derivative and Other Financia34</vt:lpstr>
      <vt:lpstr>Segment Information (Tables)</vt:lpstr>
      <vt:lpstr>Discontinued Operations (Tables</vt:lpstr>
      <vt:lpstr>Business and Operations - Addit</vt:lpstr>
      <vt:lpstr>Financial Statement Presentat38</vt:lpstr>
      <vt:lpstr>Financial Statement Presentat39</vt:lpstr>
      <vt:lpstr>Business combinations - Additio</vt:lpstr>
      <vt:lpstr>Business combinations - Schedul</vt:lpstr>
      <vt:lpstr>Business combinations - Summary</vt:lpstr>
      <vt:lpstr>Business combinations - Summa43</vt:lpstr>
      <vt:lpstr>Business combinations - Sched44</vt:lpstr>
      <vt:lpstr>Business combinations - Summa45</vt:lpstr>
      <vt:lpstr>Inventories (Detail)</vt:lpstr>
      <vt:lpstr>Schedule of long-term Debt (Det</vt:lpstr>
      <vt:lpstr>Debt, Other Financing Arrange48</vt:lpstr>
      <vt:lpstr>Schedule of Activity Related to</vt:lpstr>
      <vt:lpstr>Common Stock Warrant Liabilit50</vt:lpstr>
      <vt:lpstr>Changes in Fair Value of Common</vt:lpstr>
      <vt:lpstr>Summary of Activity within Stoc</vt:lpstr>
      <vt:lpstr>Changes in Number of Outstandin</vt:lpstr>
      <vt:lpstr>Schedule of Accumulated Other C</vt:lpstr>
      <vt:lpstr>Income Taxes - Additional Infor</vt:lpstr>
      <vt:lpstr>Employee Benefit Plans - Compon</vt:lpstr>
      <vt:lpstr>Earnings (Loss) Per Share - Add</vt:lpstr>
      <vt:lpstr>Computation of Basic and Dilute</vt:lpstr>
      <vt:lpstr>Average Market Price of Common </vt:lpstr>
      <vt:lpstr>Derivative and Other Financia60</vt:lpstr>
      <vt:lpstr>Gross Amounts of Recognized Ass</vt:lpstr>
      <vt:lpstr>Fair Value of Derivative Financ</vt:lpstr>
      <vt:lpstr>Assets and Liabilities Measured</vt:lpstr>
      <vt:lpstr>Reconciliation for Assets and L</vt:lpstr>
      <vt:lpstr>Schedule of Realized Losses on </vt:lpstr>
      <vt:lpstr>Carrying Value and Estimated Fa</vt:lpstr>
      <vt:lpstr>Segment Information - Additiona</vt:lpstr>
      <vt:lpstr>Operating Results of Segments a</vt:lpstr>
      <vt:lpstr>Summarized Balance Sheet Inform</vt:lpstr>
      <vt:lpstr>Summarized Balance Sheet Info70</vt:lpstr>
      <vt:lpstr>Assets and Liabilities of Disco</vt:lpstr>
      <vt:lpstr>Discontinued Operations - Addit</vt:lpstr>
      <vt:lpstr>Statements of Operations of Dis</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21:28Z</dcterms:created>
  <dcterms:modified xmlns:dcterms="http://purl.org/dc/terms/" xmlns:xsi="http://www.w3.org/2001/XMLSchema-instance" xsi:type="dcterms:W3CDTF">2015-08-17T16:21:28Z</dcterms:modified>
  <dc:title xmlns:dc="http://purl.org/dc/elements/1.1/">Untitled</dc:title>
  <dc:description xmlns:dc="http://purl.org/dc/elements/1.1/"/>
  <dc:subject xmlns:dc="http://purl.org/dc/elements/1.1/"/>
  <cp:keywords/>
  <cp:category/>
</cp:coreProperties>
</file>